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Income S" sheetId="2" r:id="rId2"/>
    <s:sheet name="Condensed Consolidated Balance " sheetId="3" r:id="rId3"/>
    <s:sheet name="Condensed Consolidated Balance4" sheetId="4" r:id="rId4"/>
    <s:sheet name="Condensed Consolidated Statemen" sheetId="5" r:id="rId5"/>
    <s:sheet name="General Information" sheetId="6" r:id="rId6"/>
    <s:sheet name="Dispositions" sheetId="7" r:id="rId7"/>
    <s:sheet name="Common Equity" sheetId="8" r:id="rId8"/>
    <s:sheet name="Short-term Debt and Lines of Cr" sheetId="9" r:id="rId9"/>
    <s:sheet name="Materials, Supplies, and Invent" sheetId="10" r:id="rId10"/>
    <s:sheet name="Fair Value Measurements" sheetId="11" r:id="rId11"/>
    <s:sheet name="Derivative Instruments" sheetId="12" r:id="rId12"/>
    <s:sheet name="Employee Benefits" sheetId="13" r:id="rId13"/>
    <s:sheet name="Investment in American Transmis" sheetId="14" r:id="rId14"/>
    <s:sheet name="Segment Information" sheetId="15" r:id="rId15"/>
    <s:sheet name="Variable Interest Entities" sheetId="16" r:id="rId16"/>
    <s:sheet name="Related Parties" sheetId="17" r:id="rId17"/>
    <s:sheet name="Commitments and Contingencies" sheetId="18" r:id="rId18"/>
    <s:sheet name="Supplemental Cash Flow Informat" sheetId="19" r:id="rId19"/>
    <s:sheet name="Regulatory Environment" sheetId="20" r:id="rId20"/>
    <s:sheet name="New Accounting Pronouncements" sheetId="21" r:id="rId21"/>
    <s:sheet name="General Information (Policies)" sheetId="22" r:id="rId22"/>
    <s:sheet name="Short-term Debt and Lines of 23" sheetId="23" r:id="rId23"/>
    <s:sheet name="Materials, Supplies, and Inve24" sheetId="24" r:id="rId24"/>
    <s:sheet name="Fair Value Measurements (Tables" sheetId="25" r:id="rId25"/>
    <s:sheet name="Derivative Instruments (Tables)" sheetId="26" r:id="rId26"/>
    <s:sheet name="Employee Benefits (Tables)" sheetId="27" r:id="rId27"/>
    <s:sheet name="Investment in American Transm28" sheetId="28" r:id="rId28"/>
    <s:sheet name="Segment Information (Tables)" sheetId="29" r:id="rId29"/>
    <s:sheet name="Related Parties (Tables)" sheetId="30" r:id="rId30"/>
    <s:sheet name="Commitments and Contingencies (" sheetId="31" r:id="rId31"/>
    <s:sheet name="Supplemental Cash Flow Inform32" sheetId="32" r:id="rId32"/>
    <s:sheet name="Dispositions (Details)" sheetId="33" r:id="rId33"/>
    <s:sheet name="Short-term Debt and Lines of 34" sheetId="34" r:id="rId34"/>
    <s:sheet name="Short-term Debt and Lines of 35" sheetId="35" r:id="rId35"/>
    <s:sheet name="Materials, Supplies, and Inve36" sheetId="36" r:id="rId36"/>
    <s:sheet name="Fair Value Measurements - Asset" sheetId="37" r:id="rId37"/>
    <s:sheet name="Fair Value Measurements - Level" sheetId="38" r:id="rId38"/>
    <s:sheet name="Fair Value Measurements - Finan" sheetId="39" r:id="rId39"/>
    <s:sheet name="Derivative Instruments - Deriva" sheetId="40" r:id="rId40"/>
    <s:sheet name="Derivative Instruments - Gains " sheetId="41" r:id="rId41"/>
    <s:sheet name="Derivative Instruments - Offset" sheetId="42" r:id="rId42"/>
    <s:sheet name="Employee Benefits (Details)" sheetId="43" r:id="rId43"/>
    <s:sheet name="Investment in American Transm44" sheetId="44" r:id="rId44"/>
    <s:sheet name="Investment in American Transm45" sheetId="45" r:id="rId45"/>
    <s:sheet name="Investment in American Transm46" sheetId="46" r:id="rId46"/>
    <s:sheet name="Segment Information (Details)" sheetId="47" r:id="rId47"/>
    <s:sheet name="Variable Interest Entities (Det" sheetId="48" r:id="rId48"/>
    <s:sheet name="Related Parties (Details)" sheetId="49" r:id="rId49"/>
    <s:sheet name="Commitments and Contingencies -" sheetId="50" r:id="rId50"/>
    <s:sheet name="Commitments and Contingencies51" sheetId="51" r:id="rId51"/>
    <s:sheet name="Supplemental Cash Flow Inform52" sheetId="52" r:id="rId52"/>
    <s:sheet name="Regulatory Environment (Details" sheetId="53" r:id="rId53"/>
  </s:sheets>
  <s:definedNames/>
  <s:calcPr calcId="124519" calcMode="auto" fullCalcOnLoad="1"/>
</s:workbook>
</file>

<file path=xl/sharedStrings.xml><?xml version="1.0" encoding="utf-8"?>
<sst xmlns="http://schemas.openxmlformats.org/spreadsheetml/2006/main" uniqueCount="473">
  <si>
    <t>Document and Entity Information</t>
  </si>
  <si>
    <t>9 Months Ended</t>
  </si>
  <si>
    <t>Sep. 30, 2016shares</t>
  </si>
  <si>
    <t>Document and Entity Information [Abstract]</t>
  </si>
  <si>
    <t>Entity Registrant Name</t>
  </si>
  <si>
    <t>WISCONSIN ELECTRIC POWER CO</t>
  </si>
  <si>
    <t>Entity Central Index Key</t>
  </si>
  <si>
    <t>Current Fiscal Year End Date</t>
  </si>
  <si>
    <t>--12-31</t>
  </si>
  <si>
    <t>Entity Filer Category</t>
  </si>
  <si>
    <t>Non-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Condensed Consolidated Income Statements (Unaudited) - USD ($) $ in Millions</t>
  </si>
  <si>
    <t>3 Months Ended</t>
  </si>
  <si>
    <t>Sep. 30, 2016</t>
  </si>
  <si>
    <t>Sep. 30, 2015</t>
  </si>
  <si>
    <t>Income Statement [Abstract]</t>
  </si>
  <si>
    <t>Operating revenues</t>
  </si>
  <si>
    <t>Cost of sales</t>
  </si>
  <si>
    <t>Other operation and maintenance</t>
  </si>
  <si>
    <t>Depreciation and amortization</t>
  </si>
  <si>
    <t>Property and revenue taxes</t>
  </si>
  <si>
    <t>Total operating expenses</t>
  </si>
  <si>
    <t>Operating income</t>
  </si>
  <si>
    <t>Equity in earnings of transmission affiliate</t>
  </si>
  <si>
    <t>Other income, net</t>
  </si>
  <si>
    <t>Interest expense</t>
  </si>
  <si>
    <t>Other expense</t>
  </si>
  <si>
    <t>Income before income taxes</t>
  </si>
  <si>
    <t>Income tax expense</t>
  </si>
  <si>
    <t>Net income</t>
  </si>
  <si>
    <t>Preferred stock dividend requirements</t>
  </si>
  <si>
    <t>Net income attributed to common shareholder</t>
  </si>
  <si>
    <t>Condensed Consolidated Balance Sheets (Unaudited) - USD ($) $ in Millions</t>
  </si>
  <si>
    <t>Dec. 31, 2015</t>
  </si>
  <si>
    <t>Property, Plant and Equipment</t>
  </si>
  <si>
    <t>In service</t>
  </si>
  <si>
    <t>Accumulated depreciation</t>
  </si>
  <si>
    <t>Property, Plant and Equipment in Service, Net</t>
  </si>
  <si>
    <t>Construction work in progress</t>
  </si>
  <si>
    <t>Leased facilities, net</t>
  </si>
  <si>
    <t>Net property, plant, and equipment</t>
  </si>
  <si>
    <t>Investments</t>
  </si>
  <si>
    <t>Equity investment in transmission affiliate</t>
  </si>
  <si>
    <t>Other</t>
  </si>
  <si>
    <t>Total investments</t>
  </si>
  <si>
    <t>Current Assets</t>
  </si>
  <si>
    <t>Cash and cash equivalents</t>
  </si>
  <si>
    <t>Accounts receivable and unbilled revenues, net of reserves of $43.5 and $43.0, respectively</t>
  </si>
  <si>
    <t>Accounts receivable from related parties</t>
  </si>
  <si>
    <t>Materials, supplies, and inventories</t>
  </si>
  <si>
    <t>Prepayments</t>
  </si>
  <si>
    <t>Total current assets</t>
  </si>
  <si>
    <t>Deferred Charges and Other Assets</t>
  </si>
  <si>
    <t>Regulatory assets</t>
  </si>
  <si>
    <t>Total deferred charges and other assets</t>
  </si>
  <si>
    <t>Total assets</t>
  </si>
  <si>
    <t>Capitalization</t>
  </si>
  <si>
    <t>Common stock – $10 par value; 65,000,000 shares authorized; 33,289,327 shares outstanding</t>
  </si>
  <si>
    <t>Additional paid in capital</t>
  </si>
  <si>
    <t>Retained earnings</t>
  </si>
  <si>
    <t>Preferred stock</t>
  </si>
  <si>
    <t>Long-term debt</t>
  </si>
  <si>
    <t>Capital lease obligations</t>
  </si>
  <si>
    <t>Total capitalization</t>
  </si>
  <si>
    <t>Current Liabilities</t>
  </si>
  <si>
    <t>Current portion of capital lease obligations</t>
  </si>
  <si>
    <t>Short-term debt</t>
  </si>
  <si>
    <t>Subsidiary note payable to WEC Energy Group</t>
  </si>
  <si>
    <t>Accounts payable</t>
  </si>
  <si>
    <t>Accounts payable to related parties</t>
  </si>
  <si>
    <t>Accrued payroll and benefits</t>
  </si>
  <si>
    <t>Accrued interest</t>
  </si>
  <si>
    <t>Total current liabilities</t>
  </si>
  <si>
    <t>Deferred Credits and Other Liabilities</t>
  </si>
  <si>
    <t>Regulatory liabilities</t>
  </si>
  <si>
    <t>Deferred income taxes</t>
  </si>
  <si>
    <t>Pension and OPEB obligations</t>
  </si>
  <si>
    <t>Total deferred credits and other liabilities</t>
  </si>
  <si>
    <t>Commitments and contingencies (Note 13)</t>
  </si>
  <si>
    <t xml:space="preserve"> </t>
  </si>
  <si>
    <t>Total capitalization and liabilities</t>
  </si>
  <si>
    <t>Condensed Consolidated Balance Sheets (Parentheticals) - USD ($) $ in Millions</t>
  </si>
  <si>
    <t>Statement of Financial Position [Abstract]</t>
  </si>
  <si>
    <t>Allowance for Doubtful Accounts Receivable, Current</t>
  </si>
  <si>
    <t>Common Stock, Par Value Per Share</t>
  </si>
  <si>
    <t>Common Stock, Shares Authorized</t>
  </si>
  <si>
    <t>Common Stock, Shares, Outstanding</t>
  </si>
  <si>
    <t>Condensed Consolidated Statements of Cash Flows (Unaudited) - USD ($) $ in Millions</t>
  </si>
  <si>
    <t>Operating Activities</t>
  </si>
  <si>
    <t>Reconciliation to cash provided by operating activities</t>
  </si>
  <si>
    <t>Deferred income taxes and investment tax credits, net</t>
  </si>
  <si>
    <t>Contributions and payments related to pension and OPEB plans</t>
  </si>
  <si>
    <t>Equity income in transmission affiliate, net of distributions</t>
  </si>
  <si>
    <t>Payments for liabilities transferred to WBS</t>
  </si>
  <si>
    <t>Change in -</t>
  </si>
  <si>
    <t>Accounts receivable and unbilled revenues</t>
  </si>
  <si>
    <t>Prepaid taxes</t>
  </si>
  <si>
    <t>Other current assets</t>
  </si>
  <si>
    <t>Accrued taxes</t>
  </si>
  <si>
    <t>Other current liabilities</t>
  </si>
  <si>
    <t>Other, net</t>
  </si>
  <si>
    <t>Net cash provided by operating activities</t>
  </si>
  <si>
    <t>Investing Activities</t>
  </si>
  <si>
    <t>Capital expenditures</t>
  </si>
  <si>
    <t>Capital contributions to transmission affiliate</t>
  </si>
  <si>
    <t>Proceeds from the sale of assets</t>
  </si>
  <si>
    <t>Proceeds from assets transferred to WBS</t>
  </si>
  <si>
    <t>Net cash used in investing activities</t>
  </si>
  <si>
    <t>Financing Activities</t>
  </si>
  <si>
    <t>Dividends paid on common stock</t>
  </si>
  <si>
    <t>Dividends paid on preferred stock</t>
  </si>
  <si>
    <t>Issuance of long-term debt</t>
  </si>
  <si>
    <t>Change in short-term debt</t>
  </si>
  <si>
    <t>Repayment of subsidiary note to WEC Energy Group</t>
  </si>
  <si>
    <t>Net cash used in financing activities</t>
  </si>
  <si>
    <t>Net change in cash and cash equivalents</t>
  </si>
  <si>
    <t>Cash and cash equivalents at beginning of period</t>
  </si>
  <si>
    <t>Cash and cash equivalents at end of period</t>
  </si>
  <si>
    <t>General Information</t>
  </si>
  <si>
    <t>Organization, Consolidation and Presentation of Financial Statements [Abstract]</t>
  </si>
  <si>
    <t>GENERAL INFORMATION</t>
  </si>
  <si>
    <t>GENERAL INFORMATION On June 29, 2015, our parent company, Wisconsin Energy Corporation, acquired Integrys and changed its name to WEC Energy Group, Inc. As used in these notes, the term "financial statements" refers to the condensed consolidated financial statements. This includes the income statements, balance sheets, and statements of cash flows, unless otherwise noted. In this report, when we refer to "the Company," "us," "we," "our," or "ours," we are referring to Wisconsin Electric Power Company and its subsidiary, Bostco. 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5 . Financial results for an interim period may not give a true indication of results for the year. In particular, the results of operations for the three and nine months ended September 30 , 2016 , are not necessarily indicative of expected results for 2016 due to seasonal variations and other factors. In management's opinion, we have included all adjustments, normal and recurring in nature, necessary for a fair presentation of our financial results. Reclassifications During the second quarter of 2016, we reorganized our business segments to reflect our new internal organization and management structure. All prior period amounts impacted by this change were reclassified to conform to the new presentation. See Note 10, Segment Information, for more information on our business segments.</t>
  </si>
  <si>
    <t>Dispositions</t>
  </si>
  <si>
    <t>Discontinued Operations and Disposal Groups [Abstract]</t>
  </si>
  <si>
    <t>DISPOSITIONS</t>
  </si>
  <si>
    <t>DISPOSITIONS Utility Segment – Sale of Milwaukee County Power Plant In April 2016, we sold the MCPP steam generation and distribution assets, located in Wauwatosa, Wisconsin. MCPP primarily provides steam to the Milwaukee Regional Medical Center hospitals and other campus buildings. During the second quarter of 2016, we recorded a pre-tax gain on the sale of $10.9 million ( $6.5 million after tax), which was included in other operation and maintenance on our income statements. The assets included in the sale were not material and, therefore, were not presented as held for sale. The results of operations of this plant remained in continuing operations through the sale date as the sale did not represent a shift in our corporate strategy and did not have a major effect on our operations and financial results.</t>
  </si>
  <si>
    <t>Common Equity</t>
  </si>
  <si>
    <t>Stockholders' Equity Note [Abstract]</t>
  </si>
  <si>
    <t>COMMON EQUITY</t>
  </si>
  <si>
    <t>COMMON EQUITY Restrictions Various financing arrangements and regulatory requirements impose certain restrictions on our ability to transfer funds to WEC Energy Group in the form of cash dividends, loans, or advances. In addition, Wisconsin law prohibits us from making loans to or guaranteeing obligations of WEC Energy Group or its subsidiaries. See Note 9, Common Equity, in our 2015 Annual Report on Form 10-K for additional information on these and other restrictions. We do not believe that these restrictions will materially affect our operations or limit any dividend payments in the foreseeable future.</t>
  </si>
  <si>
    <t>Short-term Debt and Lines of Credit</t>
  </si>
  <si>
    <t>Short-term Debt [Abstract]</t>
  </si>
  <si>
    <t>SHORT-TERM DEBT AND LINES OF CREDIT</t>
  </si>
  <si>
    <t>SHORT-TERM DEBT AND LINES OF CREDIT The following table shows our short-term borrowings and their corresponding weighted-average interest rates: (in millions, except percentages) September 30, 2016 December 31, 2015 Commercial paper Amount outstanding $ 104.5 $ 144.0 Weighted-average interest rate on amounts outstanding 0.52 % 0.70 % Our average amount of commercial paper borrowings based on daily outstanding balances during the nine months ended September 30, 2016 , was $117.6 million with a weighted-average interest rate during the period of 0.49% . As of September 30, 2016 , our subsidiary had a $17.1 million note payable to WEC Energy Group with a weighted-average interest rate of 5.14% . The information in the table below relates to our revolving credit facility used to support our commercial paper borrowing program, including remaining available capacity under this facility: (in millions) Maturity September 30, 2016 Revolving credit facility December 2020 $ 500.0 Less: Letters of credit issued inside credit facility $ 26.0 Commercial paper outstanding 104.5 Available capacity under existing agreement $ 369.5</t>
  </si>
  <si>
    <t>Materials, Supplies, and Inventories</t>
  </si>
  <si>
    <t>Inventory Disclosure [Abstract]</t>
  </si>
  <si>
    <t>MATERIALS, SUPPLIES, AND INVENTORIES</t>
  </si>
  <si>
    <t>MATERIALS, SUPPLIES, AND INVENTORIES Our inventory consisted of: (in millions) September 30, 2016 December 31, 2015 Materials and supplies $ 143.4 $ 151.1 Fossil fuel 83.1 110.5 Natural gas in storage 37.6 40.0 Total $ 264.1 $ 301.6 Substantially all materials and supplies, fossil fuel, and natural gas in storage inventories are recorded using the weighted-average cost method of accounting.</t>
  </si>
  <si>
    <t>Fair Value Measurements</t>
  </si>
  <si>
    <t>Fair Value Disclosures [Abstract]</t>
  </si>
  <si>
    <t>FAIR VALUE MEASUREMENTS</t>
  </si>
  <si>
    <t>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 developed inputs. We recognize transfers at their value as of the end of the reporting period. The following tables summarize our financial assets and liabilities that were accounted for at fair value on a recurring basis, categorized by level within the fair value hierarchy: September 30, 2016 (in millions) Level 1 Level 2 Level 3 Total Derivative assets Natural gas contracts $ 2.1 $ 1.0 $ — $ 3.1 Petroleum products contracts 0.3 — — 0.3 Coal contracts — 1.8 — 1.8 FTRs — — 5.4 5.4 Total derivative assets $ 2.4 $ 2.8 $ 5.4 $ 10.6 Derivative liabilities Natural gas contracts $ 0.5 $ 0.1 $ — $ 0.6 Petroleum products contracts 1.0 — — 1.0 Coal contracts — 0.1 — 0.1 Total derivative liabilities $ 1.5 $ 0.2 $ — $ 1.7 December 31, 2015 (in millions) Level 1 Level 2 Level 3 Total Derivative assets Natural gas contracts $ 0.5 $ — $ — $ 0.5 Petroleum products contracts 1.2 — — 1.2 Coal contracts — 2.0 — 2.0 FTRs — — 1.6 1.6 Total derivative assets $ 1.7 $ 2.0 $ 1.6 $ 5.3 Derivative liabilities Natural gas contracts $ 9.2 $ 0.2 $ — $ 9.4 Petroleum products contracts 4.4 — — 4.4 Coal contracts — 7.6 — 7.6 Total derivative liabilities $ 13.6 $ 7.8 $ — $ 21.4 The derivative assets and liabilities listed in the tables above include options, swaps, futures, physical commodity contracts, and other instruments used to manage market risks related to changes in commodity prices. They also include FTRs, which are used to manage electric transmission congestion costs in the MISO Energy Markets. The following table summarizes the changes to derivatives classified as Level 3 in the fair value hierarchy: Three Months Ended September 30 Nine Months Ended September 30 (in millions) 2016 2015 2016 2015 Balance at the beginning of the period $ 7.5 $ 3.6 $ 1.6 $ 7.0 Purchases — — 8.1 3.9 Settlements (2.1 ) (1.1 ) (4.3 ) (8.4 ) Balance at the end of the period $ 5.4 $ 2.5 $ 5.4 $ 2.5 Fair Value of Financial Instruments The following table shows the financial instruments included on our balance sheets that are not recorded at fair value: September 30, 2016 December 31, 2015 (in millions) Carrying Amount Fair Value Carrying Amount Fair Value Preferred stock $ 30.4 $ 29.9 $ 30.4 $ 27.3 Long-term debt 2,660.5 3,101.5 2,658.8 2,888.2 Due to the short-term nature of cash and cash equivalents, net accounts receivable and unbilled revenues, accounts payable, and short-term borrowings, the carrying amount of each such item approximates fair value. The fair value of our preferred stock is estimated based on the quoted market value for the same issue, or by using a perpetual dividend discount model. The fair value of our long-term debt is estimated based upon the quoted market value for the same or similar issues. The fair values of our long-term debt and preferred stock are categorized within Level 2 of the fair value hierarchy.</t>
  </si>
  <si>
    <t>Derivative Instruments</t>
  </si>
  <si>
    <t>Derivative Instruments and Hedging Activities Disclosure [Abstract]</t>
  </si>
  <si>
    <t>DERIVATIVE INSTRUMENTS</t>
  </si>
  <si>
    <t>DERIVATIVE INSTRUMENTS We use derivatives as part of our risk management program to manage the risks associated with the price volatility of purchased power, generation, and natural gas costs for the benefit of our customers. Our approach is non-speculative and designed to mitigate risk.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he following table shows our derivative assets and derivative liabilities: September 30, 2016 December 31, 2015 (in millions) Derivative Assets Derivative Liabilities Derivative Assets Derivative Liabilities Other current Natural gas contracts $ 3.1 $ 0.6 $ 0.5 $ 8.1 Petroleum products contracts 0.3 1.0 0.9 3.3 Coal contracts 1.3 — 1.7 3.4 FTRs 5.4 — 1.6 — Total other current * 10.1 1.6 4.7 14.8 Other long-term Natural gas contracts — — — 1.3 Petroleum products contracts — — 0.3 1.1 Coal contracts 0.5 0.1 0.3 4.2 Total other long-term * 0.5 0.1 0.6 6.6 Total $ 10.6 $ 1.7 $ 5.3 $ 21.4 * On our balance sheets, we classify derivative assets and liabilities as other current or other long-term based on the maturities of the underlying contracts. Realized gains (losses) on derivative instruments are primarily recorded in cost of sales on the income statements. Our estimated notional sales volumes and realized gains (losses) were as follows: Three Months Ended September 30, 2016 Three Months Ended September 30, 2015 (in millions) Volumes Gains (Losses) Volumes Gains (Losses) Natural gas contracts 6.8 Dth $ (0.5 ) 4.2 Dth $ (1.0 ) Petroleum products contracts 3.3 gallons (0.4 ) 0.7 gallons — FTRs 7.7 MWh 4.5 6.1 MWh 1.5 Total $ 3.6 $ 0.5 Nine Months Ended September 30, 2016 Nine Months Ended September 30, 2015 (in millions) Volumes Gains (Losses) Volumes Gains (Losses) Natural gas contracts 27.0 Dth $ (12.5 ) 16.5 Dth $ (7.9 ) Petroleum products contracts 7.5 gallons (1.9 ) 2.4 gallons — FTRs 18.6 MWh 6.8 18.2 MWh 4.4 Total $ (7.6 ) $ (3.5 ) On our balance sheets, the amounts recognized for the right to reclaim cash collateral or the obligation to return cash collateral are not offset against the fair value amounts recognized for derivative instruments executed with the same counterparty under the same master netting arrangement. At September 30, 2016 , and December 31, 2015 , we had posted cash collateral of $1.8 million and $14.9 million , respectively, in our margin accounts. These amounts are recorded on the balance sheets in other current assets. The following table shows derivative assets and derivative liabilities if derivative instruments by counterparty were presented net on the balance sheet: September 30, 2016 December 31, 2015 (in millions) Derivative Assets Derivative Liabilities Derivative Assets Derivative Liabilities Gross amount recognized on the balance sheet $ 10.6 $ 1.7 $ 5.3 $ 21.4 Gross amount not offset on the balance sheet * (1.5 ) (1.5 ) (0.7 ) (13.5 ) Net amount $ 9.1 $ 0.2 $ 4.6 $ 7.9 * Includes cash collateral posted of $12.8 million at December 31, 2015 . There was no cash collateral included at September 30, 2016 .</t>
  </si>
  <si>
    <t>Employee Benefits</t>
  </si>
  <si>
    <t>Compensation and Retirement Disclosure [Abstract]</t>
  </si>
  <si>
    <t>EMPLOYEE BENEFITS</t>
  </si>
  <si>
    <t>EMPLOYEE BENEFITS The following tables show the components of net periodic pension and OPEB costs for our benefit plans: Pension Costs Three Months Ended September 30 Nine Months Ended September 30 (in millions) 2016 2015 2016 2015 Service cost $ 2.7 $ 3.7 $ 7.9 $ 11.0 Interest cost 12.4 13.3 37.3 39.7 Expected return on plan assets (19.5 ) (20.9 ) (58.3 ) (62.7 ) Amortization of prior service cost 0.4 0.5 1.2 1.5 Amortization of net actuarial loss 8.1 8.8 24.3 26.7 Net periodic benefit cost $ 4.1 $ 5.4 $ 12.4 $ 16.2 OPEB Costs Three Months Ended September 30 Nine Months Ended September 30 (in millions) 2016 2015 2016 2015 Service cost $ 1.9 $ 2.2 $ 5.5 $ 6.7 Interest cost 3.3 3.4 9.9 10.1 Expected return on plan assets (3.5 ) (4.0 ) (10.5 ) (12.0 ) Amortization of prior service credit (0.3 ) (0.2 ) (0.8 ) (0.8 ) Amortization of net actuarial loss 0.2 0.1 0.7 0.7 Net periodic benefit cost $ 1.6 $ 1.5 $ 4.8 $ 4.7 We did not make any contributions to our qualified pension plans during the first nine months of 2016 . During the nine months ended September 30, 2016 , we made payments of $4.4 million related to our non-qualified pension plans and $2.0 million to our OPEB plans. We expect to make payments of $0.8 million related to our non-qualified pension plans and $2.8 million related to our OPEB plans during the remainder of 2016 , dependent upon various factors affecting us, including our liquidity position and possible tax law changes.</t>
  </si>
  <si>
    <t>Investment in American Transmission Company</t>
  </si>
  <si>
    <t>Equity Method Investments and Joint Ventures [Abstract]</t>
  </si>
  <si>
    <t>INVESTMENT IN AMERICAN TRANSMISSION COMPANY</t>
  </si>
  <si>
    <t>INVESTMENT IN AMERICAN TRANSMISSION COMPANY We own approximately 23% of ATC, a for-profit, electric transmission company regulated by the FERC and certain state regulatory commissions. The following table shows changes to our investment in ATC: Three Months Ended September 30 Nine Months Ended September 30 (in millions) 2016 2015 2016 2015 Balance at beginning of period $ 394.8 $ 382.9 $ 382.2 $ 372.9 Add: Earnings from equity method investment 14.6 15.7 40.7 42.1 Add: Capital contributions 5.8 1.1 10.4 3.3 Less: Distributions received 9.7 12.0 27.7 30.6 Less: Other — — 0.1 — Balance at end of period $ 405.5 $ 387.7 $ 405.5 $ 387.7 We pay ATC for transmission and other related services it provides. In addition, we provide a variety of operational, maintenance, and project management work for ATC, for which we are reimbursed by ATC. We are required to pay the cost of needed transmission infrastructure upgrades for new generation projects while the projects are under construction. ATC reimburses us for these costs when the new generation is placed in service. The following table summarizes our significant related party transactions with ATC: Three Months Ended September 30 Nine Months Ended September 30 (in millions) 2016 2015 2016 2015 Charges to ATC for services and construction $ 2.1 $ 2.6 $ 6.6 $ 7.6 Charges from ATC for network transmission services 61.7 59.0 188.3 176.1 Our balance sheets included the following receivables and payables related to ATC: (in millions) September 30, 2016 December 31, 2015 Accounts receivable Services provided to ATC $ 0.9 $ 0.6 Accounts payable Services received from ATC 20.9 19.9 Summarized financial data for ATC is included in the following tables: Three Months Ended September 30 Nine Months Ended September 30 (in millions) 2016 2015 2016 2015 Income statement data Revenues $ 158.1 $ 164.5 $ 476.6 $ 482.0 Operating expenses 80.2 78.0 241.0 238.3 Other expense 23.5 23.1 71.2 71.7 Net income $ 54.4 $ 63.4 $ 164.4 $ 172.0 (in millions) September 30, 2016 December 31, 2015 Balance sheet data Current assets $ 86.3 $ 80.5 Noncurrent assets 4,205.7 3,948.3 Total assets $ 4,292.0 $ 4,028.8 Current liabilities $ 420.7 $ 330.3 Long-term debt 1,791.2 1,790.7 Other noncurrent liabilities 318.7 245.0 Shareholders' equity 1,761.4 1,662.8 Total liabilities and shareholders' equity $ 4,292.0 $ 4,028.8</t>
  </si>
  <si>
    <t>Segment Information</t>
  </si>
  <si>
    <t>Segment Reporting [Abstract]</t>
  </si>
  <si>
    <t>SEGMENT INFORMATION</t>
  </si>
  <si>
    <t>SEGMENT INFORMATION During the second quarter of 2016, we reorganized our business segments to reflect our new internal organization and management structure. All prior period amounts impacted by this change were reclassified to conform to the new presentation. We use operating income to measure segment profitability and to allocate resources to our businesses. At September 30, 2016 , we reported two segments, which are described below. Our utility segment includes our electric and natural gas utility operations. Our electric utility operations are engaged in the generation, distribution, and sale of electricity in southeastern (including metropolitan Milwaukee), east central, and northern Wisconsin and the Upper Peninsula of Michigan. Our electric utility operations also include our steam operations which produce, distribute, and sell steam to space heating and processing customers in metropolitan Milwaukee, Wisconsin. Our natural gas utility operations are engaged in the purchase, distribution, and sale of natural gas to retail customers and the transportation of customer-owned natural gas in our three service areas within southeastern, east central, and northern Wisconsin. The other segment includes our approximate 23% ownership interest in ATC, a for-profit, electric transmission company regulated by the FERC and certain state regulatory commissions, and Bostco, our non-utility subsidiary, that develops and invests in real estate. The following tables show summarized financial information related to our reportable segments for the three and nine months ended September 30 , 2016 and 2015 : (in millions) Utility Other Wisconsin Electric Power Company Consolidated Three Months Ended September 30, 2016 Operating revenues $ 1,023.8 $ — $ 1,023.8 Other operation and maintenance 359.4 — 359.4 Depreciation and amortization 81.9 — 81.9 Operating income 196.4 — 196.4 Equity in earnings of transmission affiliate — 14.6 14.6 Interest expense 29.3 0.2 29.5 (in millions) Utility Other Wisconsin Electric Power Company Consolidated Three Months Ended September 30, 2015 Operating revenues $ 981.1 $ — $ 981.1 Other operation and maintenance 355.3 — 355.3 Depreciation and amortization 76.2 — 76.2 Operating income 169.8 — 169.8 Equity in earnings of transmission affiliate — 15.7 15.7 Interest expense 30.1 0.3 30.4 (in millions) Utility Other Wisconsin Electric Power Company Consolidated Nine Months Ended September 30, 2016 Operating revenues $ 2,876.5 $ — $ 2,876.5 Other operation and maintenance 1,043.8 — 1,043.8 Depreciation and amortization 243.1 — 243.1 Operating income 524.8 — 524.8 Equity in earnings of transmission affiliate — 40.7 40.7 Interest expense 87.3 0.7 88.0 (in millions) Utility Other Wisconsin Electric Power Company Consolidated Nine Months Ended September 30, 2015 Operating revenues $ 2,948.7 $ — $ 2,948.7 Other operation and maintenance 1,040.9 — 1,040.9 Depreciation and amortization 226.5 — 226.5 Operating income 503.2 — 503.2 Equity in earnings of transmission affiliate — 42.1 42.1 Interest expense 87.6 1.0 88.6</t>
  </si>
  <si>
    <t>Variable Interest Entities</t>
  </si>
  <si>
    <t>Variable Interest Entity, Reporting Entity Involvement, Maximum Loss Exposure, Determination Methodology and Factors [Abstract]</t>
  </si>
  <si>
    <t>VARIABLE INTEREST ENTITIES</t>
  </si>
  <si>
    <t>VARIABLE INTEREST ENTITIES In February 2015, the FASB issued ASU 2015-02, Amendments to the Consolidation Analysis. This ASU focuses on the consolidation analysis for companies that are required to evaluate whether they should consolidate certain legal entities. It emphasizes the risk of loss when determining a controlling financial interest and amends the guidance for assessing how related party relationships affect the consolidation analysis of variable interest entities. We adopted the standard upon its effective date in the first quarter of 2016, and our adoption resulted in no changes to our disclosures or financial statement presentation. The primary beneficiary of a variable interest entity must consolidate the entity's assets and liabilities. In addition, certain disclosures are required for significant interest holders in variable interest entities. We assess our relationships with potential variable interest entities, such as our coal suppliers, natural gas suppliers, coal transporters, natural gas transporters, and other counterparties related to power purchase agreement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American Transmission Company We own approximately 23% of ATC, a for-profit, electric transmission company regulated by the FERC and certain state regulatory commissions. We have determined that ATC is a variable interest entity but that consolidation is not required since we are not ATC's primary beneficiary. We do not have the power to direct the activities that most significantly impact ATC's economic performance. We account for ATC as an equity method investment. See Note 9, Investment in American Transmission Company, for more information . The significant assets and liabilities related to ATC recorded on our balance sheets included our equity investment and accounts payable. At September 30, 2016 , and December 31, 2015 , our equity investment was $405.5 million and $382.2 million , respectively, which approximates our maximum exposure to loss as a result of our involvement with ATC. In addition, we had $20.9 million and $19.9 million of accounts payable due to ATC at September 30, 2016 , and December 31, 2015 , respectively, for network transmission services. Purchased Power Agreement We have identified a purchased power agreement that represents a variable interest. This agreement is for 236 MW of firm capacity from a natural gas-fired cogeneration facility, and we account for it as a capital lease. The agreement includes no minimum energy requirements over the remaining term of approximately six years . We have examined the risks of the entity, including operations, maintenance, dispatch, financing, fuel costs, and other factors, and have determined that we are not the primary beneficiary of the entity. We do not hold an equity or debt interest in the entity, and there is no residual guarantee associated with the purchased power agreement. We have approximately $96.6 million of required payments over the remaining term of this agreement. We believe that the required lease payments under this contract will continue to be recoverable in rates. Total capacity and lease payments under this contract for the nine months ended September 30, 2016 , and 2015 were $40.5 million and $40.2 million , respectively. Our maximum exposure to loss is limited to the capacity payments under the contract.</t>
  </si>
  <si>
    <t>Related Parties</t>
  </si>
  <si>
    <t>Related Party Transactions [Abstract]</t>
  </si>
  <si>
    <t>RELATED PARTIES</t>
  </si>
  <si>
    <t>RELATED PARTIES We and our consolidated subsidiary, Bostco, routinely enter into transactions with related parties, including WEC Energy Group, its subsidiaries, ATC, and other entities in which we have material interests. We provide and receive services, property, and other items of value to and from our parent, WEC Energy Group, and other subsidiaries of WEC Energy Group. On April 1, 2016, we, along with WEC Energy Group, filed a new agreement for approval with the PSCW and all other relevant state commissions that would replace our current affiliated interest agreements. The PSCW approved the new agreement in August 2016. We are awaiting approval in one other state before the new agreement will be implemented. We provide services to and receive services from ATC for its transmission facilities under several agreements approved by the PSCW. Services are billed to ATC under these agreements at our fully allocated cost. Bostco has a note payable to our parent company, WEC Energy Group. At September 30, 2016 and December 31, 2015 , the balance of this note payable was $17.1 million and $19.6 million , respectively. The following table shows activity associated with our related party transactions: Three Months Ended September 30 Nine Months Ended September 30 (in millions) 2016 2015 2016 2015 Lease agreements Lease payments to W.E. Power, LLC (1) $ 91.4 $ 96.9 $ 308.8 $ 290.1 Construction work in progress billed to W.E. Power, LLC 10.8 10.7 28.5 24.6 Transactions with WBS Billings to WBS (2) 46.2 9.2 156.0 9.2 Billings from WBS (3) 40.4 0.3 266.0 0.3 Transactions with WPS Billings to WPS 4.1 3.4 7.0 3.4 Billings from WPS 1.4 0.1 1.9 0.1 Transactions with WG Natural gas purchases from WG 1.3 1.2 4.0 3.9 Services received from WG 6.0 6.2 16.5 17.7 Services provided to WG 15.5 19.9 45.4 60.1 (1) We make lease payments to W.E. Power, LLC, another subsidiary of WEC Energy Group, for Port Washington Generating Station Units 1 and 2 and Oak Creek Expansion Units 1 and 2. (2) Included in the amount of billings to WBS, for the nine months ended September 30, 2016 , was $13.1 million for the transfer of certain software to WBS. There were no transfers of assets to WBS during the three months ended September 30, 2016 . (3) Included in the amount of billings from WBS, for the three and nine months ended September 30, 2016 , was $9.1 million and $116.1 million , respectively, for the transfer of certain benefit-related liabilities to WBS.</t>
  </si>
  <si>
    <t>Commitments and Contingencies</t>
  </si>
  <si>
    <t>Commitments and Contingencies Disclosure [Abstract]</t>
  </si>
  <si>
    <t>COMMITMENTS AND CONTINGENCIES</t>
  </si>
  <si>
    <t>COMMITMENTS AND CONTINGENCIES We have significant commitments and contingencies arising from our operations, including those related to unconditional purchase obligations, environmental matters, and enforcement and litigation matters. Energy Related Purchased Power Agreement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Our minimum future commitments related to these purchase obligations as of September 30, 2016 , were $10,236.7 million . Environmental Matters Consistent with other companies in the energy industry, we face significant ongoing environmental compliance and remediation obligations related to current and past operations. Specific environmental issues that may potentially affect us include, but are not limited to, current and future regulation of air emissions such as SO 2 , NOx, fine particulates, mercury, and GHGs; water discharges; disposal of coal combustion products such as fly ash; and remediation of impacted properties, including former manufactured gas plant sites. Air Quality Cross-State Air Pollution Rule In July 2011, the EPA issued the CSAPR, which replaced a previous rule, the CAIR. The purpose of the CSAPR was to limit the interstate transport of emissions of NOx and SO 2 that contribute to fine particulate matter and ozone nonattainment in downwind states through a proposed allocation plan and allowance trading scheme. The rule was to become effective in January 2012. However, in December 2011, the CSAPR requirements were stayed by the D.C. Circuit Court of Appeals, and CAIR was implemented during the stay period. In August 2012, the D.C. Circuit Court of Appeals issued a ruling vacating and remanding CSAPR and simultaneously reinstating CAIR pending the issuance of a replacement rule by the EPA. The case was appealed to the Supreme Court. In April 2014, the Supreme Court issued a decision largely upholding CSAPR and remanded it to the D.C. Circuit Court of Appeals for further proceedings. In October 2014, the D.C. Circuit Court of Appeals issued a decision that allowed the EPA to begin implementing CSAPR on January 1, 2015. Phase I emissions budgets applied in 2015 and also apply in 2016, while the Phase II emissions budgets discussed below will apply to 2017 and beyond. In December 2015, the EPA published its proposed update to the CSAPR for the 2008 ozone NAAQS and issued the final rule in September 2016. Starting in 2017, this rule requires reductions in the ozone season (May 1 through September 30) NOx emissions from power plants in 23 states in the eastern United States, including Wisconsin. The EPA updated Phase II CSAPR NOx ozone season budgets for electric generating units in the affected states. In the final rule, the EPA significantly increased the NOx ozone season budget from the proposed rule for Wisconsin starting in 2017. We are currently evaluating compliance options that include using our banked allowances, purchasing allowances, implementing natural gas co-firing at certain of our coal plants, and other NOx control optimizations. Sulfur Dioxide National Ambient Air Quality Standards The EPA issued a revised 1-Hour SO 2 NAAQS that became effective in August 2010. The EPA issued a final rule in August 2015 describing the implementation requirements and established a compliance timeline for the revised standard. The final rule affords state agencies some latitude in rule implementation. A nonattainment designation could have negative impacts for a localized geographic area, including additional permitting requirements for new or existing sources in the area. In March 2015, a federal court entered a consent decree between the EPA and the Sierra Club and others agreeing to specific actions related to implementing the revised standard for areas containing large sources emitting above a certain threshold level of SO 2 . The consent decree required the EPA to complete attainment designations for certain areas with large sources by no later than July 2016. SO 2 emissions from PIPP are above the consent decree emission threshold, which means that the Marquette area required action earlier than would otherwise have been required under the revised NAAQS. However, we were able to show through modeling that the area should be designated as attainment. Based upon this modeling, the state of Michigan recommended to the EPA that the Marquette area be designated as attainment. In July 2016, the EPA finalized its recommendation and published a notice in the Federal Register designating Marquette County, Michigan as unclassified/attainment, effective September 2016. We believe our fleet overall is well positioned to meet the new regulation. 8-Hour Ozone National Ambient Air Quality Standards The EPA completed its review of the 2008 8-hour ozone standard in November 2014, and announced a proposal to tighten (lower) the NAAQS. In October 2015, the EPA released the final rule, which lowered the limit for ground-level ozone. This is expected to cause nonattainment designations for some counties in Wisconsin with potential future impacts for our fossil-fueled power plant fleet. For nonattainment areas, the state will have to develop a state implementation plan to bring the areas back into attainment. We will be required to comply with this state implementation plan no earlier than 2020 and are in the process of reviewing and determining potential impacts resulting from this rule. Mercury and Other Hazardous Air Pollutants In December 2011, the EPA issued the final MATS rule, which imposes stringent limitations on emissions of mercury and other hazardous air pollutants from coal and oil-fired electric generating units beginning in April 2015. In addition, both Wisconsin and Michigan have state mercury rules that require a 90% reduction of mercury; however, these rules are not in effect as long as MATS is in place. In June 2015, the Supreme Court ruled on a challenge to the MATS rule and remanded the case back to the D.C. Circuit Court of Appeals, ruling that the EPA failed to appropriately consider the cost of the regulation. The MATS rule remains in effect until the D.C. Circuit Court of Appeals takes action on the EPA's April 2016 updated cost evaluation. We believe that our fleet is well positioned to comply with this regulation. In April 2013, we received a one year MATS compliance extension from the MDEQ for PIPP through April 2016. The addition of a dry sorbent injection system for further control of mercury and acid gases at PIPP was placed into service in March 2016, and PIPP is now in compliance with MATS. Climate Change In 2015, the EPA issued the Clean Power Plan, a final rule regulating GHG emissions from existing generating units, a proposed federal plan and model trading rules as alternatives or guides to state compliance plans, and final performance standards for modified and reconstructed generating units and new fossil-fueled power plants. In October 2015, following publication of the final rule for existing fossil-fueled generating units, numerous states (including Wisconsin and Michigan), trade associations, and private parties filed lawsuits challenging the final rule, including a request to stay the implementation of the final rule pending the outcome of these legal challenges. The D.C. Circuit Court of Appeals denied the stay request, but in February 2016, the Supreme Court stayed the effectiveness of the rule until disposition of the litigation in the D.C. Circuit Court of Appeals and to the extent that review is sought, at the Supreme Court. In addition, in February 2016, the Governor of Wisconsin issued Executive Order 186, which prohibits state agencies, departments, boards, commissions, or other state entities from developing or promoting the development of a state plan. The D.C. Circuit Court of Appeals heard the case in September 2016. The final rule for existing fossil-fueled generating units seeks to achieve state-specific GHG emission reduction goals by 2030, and would have required states to submit plans by September 6, 2016. States submitting initial plans and requesting an extension would have been required to submit final plans by September 2018, either alone or in conjunction with other states. The time lines for the 2022 through 2029 interim goals and the 2030 final goal for states, as well as all other aspects of the rule, may be changed due to the stay and subsequent legal proceedings. The goal of the final rule is to reduce nationwide GHG emissions by 32% from 2005 levels. The rule is seeking GHG emission reductions in Wisconsin and Michigan of 41% and 39% , respectively, below 2012 levels by 2030. Interim goals starting in 2022 would require states to achieve about two-thirds of the 2030 required reduction. The building blocks used by the EPA to determine each state's emission reduction requirements include a combination of improving power plant efficiency, increasing reliance on combined cycle natural gas units, and adding new renewable energy resources. We are in the process of reviewing the final rule for existing fossil-fueled generating units to determine the potential impacts to our operations. The rule could result in significant additional compliance costs, including capital expenditures, could impact how we operate our existing fossil-fueled power plants and biomass facility, and could have a material adverse impact on our operating costs. We are evaluating potential actions to prepare for compliance with the Clean Power Plan based on current information available, including the implementation of co-firing of natural gas in certain of our coal-fired power plants. Draft Federal Plan and Model Trading Rules were also published in October 2015 for use in developing state plans or for use in states where a plan is not submitted or approved. In December 2015, the state of Wisconsin submitted petitions for reconsideration of the EPA's final standards for existing, as well as for new, modified, and reconstructed generating units. A petition for reconsideration of the EPA's final standards for existing generating units was also submitted jointly by the Wisconsin utilities. Among other things, the petitions narrowly ask the EPA to consider revising the state goal for existing units to reflect the 2013 retirement of the Kewaunee Power Station, which could lower the state's carbon dioxide equivalent reduction goal by about 10% . In May 2016, the EPA denied the state of Wisconsin's petition for reconsideration related to new, modified, and reconstructed generating units, except that the EPA deferred the portion related to the treatment of biomass. The EPA has not issued decisions yet regarding the above referenced petitions for reconsideration of the final EPA standards for existing generating units. In December 2015, Michigan state agencies announced modeling results that suggest that the state will be able to meet existing source requirements until 2025, based on planned coal plant retirements, along with a continuation of state renewable standards and current levels of energy efficiency. Water Quality Clean Water Act Cooling Water Intake Structure Rule In August 2014, the EPA issued a final regulation under Section 316(b) of the Clean Water Act, which requires that the location, design, construction, and capacity of cooling water intake structures at existing power plants reflect the Best Technology Available (BTA) for minimizing adverse environmental impacts from both impingement and entrainment. The rule became effective in October 2014, and applies to all of our existing generating facilities with cooling water intake structures, except for the Oak Creek Expansion units, which were permitted under the rules governing new facilities. Facility owners must select from seven compliance options available to meet the impingement mortality (IM) reduction standard. The rule requires state permitting agencies to make BTA determinations, subject to EPA oversight, for IM reduction over the next several years as facility permits are reissued. Based on our assessment, we believe that existing technologies at our generating facilities satisfy the IM BTA requirements. For VAPP Units 1 and 2, projects to install fish protection screens were completed to meet the IM BTA standard. BTA determinations must also be made by the WDNR and MDEQ to address entrainment mortality (EM) reduction on a site-specific basis taking into consideration several factors. We have received an EM BTA determination by the WDNR, with EPA concurrence, for our intake modification at VAPP. BTA determinations for EM will be made in future permit reissuances for Port Washington Generating Station, Pleasant Prairie Power Plant, PIPP, and Oak Creek Power Plant Units 5 through 8. During 2016–2018, we will be completing studies and evaluating options to address the EM BTA requirements at our plants. With the exception of Pleasant Prairie Power Plant (which has existing cooling towers that meet EM BTA requirements) and VAPP, we cannot yet determine what, if any, intake structure or operational modifications will be required to meet the new EM BTA requirements at our facilities. Based on discussions with the MDEQ, if we provide information about unit retirements with our next National Pollutant Discharge Elimination System permit application and then submit a signed certification by August 2017 stating that PIPP will be retired no later than the end of the next permit cycle (assumed to be October 1, 2022), then the EM BTA requirements will be waived. Entrainment studies were recently completed at PIPP. See UMERC discussion in Note 15, Regulatory Environment , regarding the potential retirement of PIPP. Steam Electric Effluent Guidelines The EPA's final steam electric effluent guidelines rule took effect in January 2016 and applies to discharges of wastewater from our power plant processes in Wisconsin and Michigan. Unless pending challenges to the final guidelines are successful, the WDNR and MDEQ will modify the state rules and incorporate the new requirements into our facility permits, which are renewed every five years . We expect the new requirements to be phased in between 2018 and 2023 as our permits are renewed. Our power plant facilities already have advanced wastewater treatment technologies installed that meet many of the discharge limits established by this rule. However, these standards will require additional wastewater treatment retrofits as well as installation of other equipment to minimize process water use. The final rule phases in new or more stringent requirements related to limits of arsenic, mercury, selenium, and nitrogen in wastewater discharged from wet scrubber systems. New requirements for wet scrubber wastewater treatment will require additional zero liquid discharge or other advanced treatment capital improvements for the Oak Creek and Pleasant Prairie facilities. The rule also requires dry fly ash handling, which is already in place at all of our power plants. Dry bottom ash transport systems are required by the new rule, and modifications will be required at Oak Creek Units 7 and 8, and the Pleasant Prairie units. We are beginning preliminary engineering for compliance with the rule and estimate a total cost range of $55 million to $75 million for these advanced treatment and bottom ash transport systems. A similar system would be required at PIPP if we were not expecting to retire the plant. See UMERC discussion in Note 15, Regulatory Environment , regarding the potential retirement of PIPP. Valley Power Plant Wisconsin Pollutant Discharge Elimination System Permit The WDNR issued a Wisconsin Pollutant Discharge Elimination System (WPDES) permit for VAPP that became effective in January 2013. The permit contains several additional requirements including effluent toxicity testing and monitoring for additional parameters (phosphorous, mercury, and ammonia-nitrogen), and a new heat addition limit from the cooling water discharges that all took effect immediately. Other long-term compliance requirements include thermal discharge studies, phosphorous evaluation and feasibility for reduction, mercury minimization planning, and the installation of new cooling water intake fish protection screens. Installation of wedge wire screens for fish protection on VAPP Units 1 and 2 cooling water intake structures have been completed. The VAPP WPDES permit is now in place and process wastewater is now being received by the Milwaukee Metropolitan Sewage District, which addresses phosphorous, mercury, and ammonia-nitrogen requirements.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We are also working with various state jurisdictions in our investigation and remediation planning. These sites are at various stages of investigation, monitoring, remediation, and closure.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related to manufactured gas plant sites: (in millions) September 30, 2016 December 31, 2015 Regulatory assets $ 16.7 $ 16.9 Reserves for future remediation 5.6 5.6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effect on our financial condition or results of operations. Consent Decree In April 2003, we entered into a Consent Decree with the EPA, in which we agreed to significantly reduce air emissions from our coal-fired power plants. All of the substantive requirements from the Consent Decree have either been completed (projects) or have been transferred to the plant's Title V permits (operational limits), and the Consent Decree was terminated in August 2016.</t>
  </si>
  <si>
    <t>Supplemental Cash Flow Information</t>
  </si>
  <si>
    <t>Supplemental Cash Flow Information [Abstract]</t>
  </si>
  <si>
    <t>SUPPLEMENTAL CASH FLOW INFORMATION</t>
  </si>
  <si>
    <t>SUPPLEMENTAL CASH FLOW INFORMATION Nine Months Ended September 30 (in millions) 2016 2015 Cash (paid) for interest, net of amount capitalized $ (62.9 ) $ (60.6 ) Cash (paid) for income taxes, net (0.1 ) (58.7 ) Significant noncash transactions: Accounts payable related to construction costs 5.3 5.0</t>
  </si>
  <si>
    <t>Regulatory Environment</t>
  </si>
  <si>
    <t>Regulated Operations [Abstract]</t>
  </si>
  <si>
    <t>REGULATORY ENVIRONMENT</t>
  </si>
  <si>
    <t>REGULATORY ENVIRONMENT Upper Michigan Energy Resources Corporation In June 2016, WEC Energy Group filed a proposal with the MPSC and the PSCW for approval to operate UMERC as a stand-alone utility in the Upper Peninsula of Michigan. This utility will include our and WPS's electric and natural gas distribution assets located in the Upper Peninsula. The proposal was filed pursuant to the MPSC's approval of the acquisition of Integrys, whereby WEC Energy Group agreed to form a separate Michigan utility company. In October 2016, we reached a unanimous settlement agreement with all parties in Michigan, including the MPSC staff, the Michigan attorney general, and the Tilden Mining Company (Tilden), relating to WEC Energy Group's application to form UMERC. As part of the settlement agreement, the existing contract between us and Tilden will remain in place until a new power generation solution for the region is commercially operational. If the settlement agreement is approved by the MPSC, we anticipate that the new utility will become operational effective January 1, 2017. In August 2016, WEC Energy Group entered into an agreement with Tilden under which it will purchase electric power from UMERC for 20 years . The agreement also calls for UMERC to construct and operate approximately 170 MW of natural gas generation located in the Upper Peninsula of Michigan. The estimated cost of this project is $255 million , 50% of which is expected to be recovered from Tilden, with the remaining 50% expected to be recovered from utility customers located in the Upper Peninsula of Michigan. Subject to regulatory approval of both the agreement with Tilden and the construction of the proposed generation, the new units are expected to achieve commercial operation in 2019 and should allow for the retirement of PIPP by late 2019 or 2020.</t>
  </si>
  <si>
    <t>New Accounting Pronouncements</t>
  </si>
  <si>
    <t>New Accounting Pronouncements and Changes in Accounting Principles [Abstract]</t>
  </si>
  <si>
    <t>NEW ACCOUNTING PRONOUNCEMENTS</t>
  </si>
  <si>
    <t>NEW ACCOUNTING PRONOUNCEMENTS Revenue Recognition In May 2014, the FASB and the International Accounting Standards Board issued their joint revenue recognition standard, ASU 2014-09, Revenue from Contracts with Customers. Several amendments were issued subsequent to the standard to clarify the guidance. The core principle of the guidance is to recognize revenue in an amount that an entity is entitled to receive in exchange for goods and services. The guidance also requires additional disclosures about the nature, amount, timing, and uncertainty of revenues and the related cash flows arising from contracts with customers. This guidance is effective for fiscal years and interim periods beginning after December 15, 2017, and can either be applied retrospectively or as a cumulative-effect adjustment as of the date of adoption. We are currently assessing the effects this guidance may have on our financial statements. Classification and Measurement of Financial Instruments In January 2016, the FASB issued ASU 2016-01, Classifica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This guidance requires equity investments, including other ownership interests such as partnerships, unincorporated joint ventures, and limited liability companies, to be measured at fair value with changes in fair value recognized in net income. It also simplifies the impairment assessment of equity investments without readily determinable fair values and amends certain disclosure requirements associated with the fair value of financial instruments. This ASU does not apply to investments accounted for under the equity method of accounting. We are currently assessing the effects this guidance may have on our financial statements. Leases In February 2016, the FASB issued ASU 2016-02, Leases. This guidance is effective for fiscal years, and interim periods within those fiscal years, beginning after December 15, 2018, and will be applied using a modified retrospective approach. The main provision of this ASU is that lessees will be required to recognize lease assets and lease liabilities for most leases, including those classified as operating leases under GAAP. We are currently assessing the effects this guidance may have on our financial statements. Stock-Based Compensation In March 2016, the FASB issued ASU 2016-09, Improvements to Employee Share-Based Payment Accounting. This guidance is effective for fiscal years, and interim periods within those fiscal years, beginning after December 15, 2016. Under this ASU, all excess tax benefits and tax deficiencies are recognized as income tax expense or benefit in the income statement, the tax effects of exercised or vested awards are treated as discrete items in the reporting period in which they occur, and excess tax benefits are recognized in the current period regardless of whether the benefit reduces taxes payable. On the cash flow statement, excess tax benefits are classified along with other income tax cash flows as an operating activity, and cash paid by an employer when directly withholding shares for tax purposes is classified as a financing activity. We are currently assessing the effects this guidance may have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assification of Certain Cash Receipts and Cash Payments In August 2016, the FASB issued ASU 2016-15, Classification of Certain Cash Receipts and Cash Payments. This guidance is effective for fiscal years, and interim periods within those fiscal years, beginning after December 15, 2017, and will be applied using a retrospective transition method. There are eight main provisions of this ASU for which current GAAP either is unclear or does not include specific guidance. We are currently assessing the effects this guidance may have on our financial statements.</t>
  </si>
  <si>
    <t>General Information (Policies)</t>
  </si>
  <si>
    <t>Accounting policies</t>
  </si>
  <si>
    <t>Consolidation</t>
  </si>
  <si>
    <t xml:space="preserve">As used in these notes, the term "financial statements" refers to the condensed consolidated financial statements. This includes the income statements, balance sheets, and statements of cash flows, unless otherwise noted. In this report, when we refer to "the Company," "us," "we," "our," or "ours," we are referring to Wisconsin Electric Power Company and its subsidiary, Bostco. </t>
  </si>
  <si>
    <t>Basis of accounting</t>
  </si>
  <si>
    <t>We have prepared the unaudited interim financial statements presented in this Form 10-Q pursuant to the rules and regulations of the SEC and GAAP. Accordingly, these financial statements do not include all of the information and footnotes required by GAAP for annual financial statements. These financial statements should be read in conjunction with the consolidated financial statements and footnotes in our Annual Report on Form 10-K for the year ended December 31, 2015 . Financial results for an interim period may not give a true indication of results for the year. In particular, the results of operations for the three and nine months ended September 30 , 2016 , are not necessarily indicative of expected results for 2016 due to seasonal variations and other factors. In management's opinion, we have included all adjustments, normal and recurring in nature, necessary for a fair presentation of our financial results.</t>
  </si>
  <si>
    <t>Reclassifications</t>
  </si>
  <si>
    <t>During the second quarter of 2016, we reorganized our business segments to reflect our new internal organization and management structure. All prior period amounts impacted by this change were reclassified to conform to the new presentation. See Note 10, Segment Information, for more information on our business segments.</t>
  </si>
  <si>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are categorized in Level 3 due to the significance of unobservable or internally developed inputs. We recognize transfers at their value as of the end of the reporting period.</t>
  </si>
  <si>
    <t xml:space="preserve">We use derivatives as part of our risk management program to manage the risks associated with the price volatility of purchased power, generation, and natural gas costs for the benefit of our customers. Our approach is non-speculative and designed to mitigate risk. Regulated hedging programs are approved by the PSCW. We record derivative instruments on our balance sheets as an asset or liability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related physical and financial contracts in our regulated operations that qualify as derivatives, our regulators allow the effects of fair value accounting to be offset to regulatory assets and liabilities. </t>
  </si>
  <si>
    <t>Revenue Recognition In May 2014, the FASB and the International Accounting Standards Board issued their joint revenue recognition standard, ASU 2014-09, Revenue from Contracts with Customers. Several amendments were issued subsequent to the standard to clarify the guidance. The core principle of the guidance is to recognize revenue in an amount that an entity is entitled to receive in exchange for goods and services. The guidance also requires additional disclosures about the nature, amount, timing, and uncertainty of revenues and the related cash flows arising from contracts with customers. This guidance is effective for fiscal years and interim periods beginning after December 15, 2017, and can either be applied retrospectively or as a cumulative-effect adjustment as of the date of adoption. We are currently assessing the effects this guidance may have on our financial statements. Classification and Measurement of Financial Instruments In January 2016, the FASB issued ASU 2016-01, Classification and Measurement of Financial Assets and Liabilities. This guidance is effective for fiscal years and interim periods beginning after December 15, 2017, and will be recorded with a cumulative-effect adjustment to beginning retained earnings as of the beginning of the fiscal year in which the guidance is effective. This guidance requires equity investments, including other ownership interests such as partnerships, unincorporated joint ventures, and limited liability companies, to be measured at fair value with changes in fair value recognized in net income. It also simplifies the impairment assessment of equity investments without readily determinable fair values and amends certain disclosure requirements associated with the fair value of financial instruments. This ASU does not apply to investments accounted for under the equity method of accounting. We are currently assessing the effects this guidance may have on our financial statements. Leases In February 2016, the FASB issued ASU 2016-02, Leases. This guidance is effective for fiscal years, and interim periods within those fiscal years, beginning after December 15, 2018, and will be applied using a modified retrospective approach. The main provision of this ASU is that lessees will be required to recognize lease assets and lease liabilities for most leases, including those classified as operating leases under GAAP. We are currently assessing the effects this guidance may have on our financial statements. Stock-Based Compensation In March 2016, the FASB issued ASU 2016-09, Improvements to Employee Share-Based Payment Accounting. This guidance is effective for fiscal years, and interim periods within those fiscal years, beginning after December 15, 2016. Under this ASU, all excess tax benefits and tax deficiencies are recognized as income tax expense or benefit in the income statement, the tax effects of exercised or vested awards are treated as discrete items in the reporting period in which they occur, and excess tax benefits are recognized in the current period regardless of whether the benefit reduces taxes payable. On the cash flow statement, excess tax benefits are classified along with other income tax cash flows as an operating activity, and cash paid by an employer when directly withholding shares for tax purposes is classified as a financing activity. We are currently assessing the effects this guidance may have on our financial statements. Financial Instruments Credit Losses In June 2016, the FASB issued ASU 2016-13, Measurement of Credit Losses on Financial Instruments. This guidance is effective for fiscal years, and interim periods within those fiscal years, beginning after December 15, 2019. This ASU introduces a new impairment model known as the current expected credit loss model. The ASU requires a financial asset measured at amortized cost to be presented at the net amount expected to be collected. Previously, recognition of the full amount of credit losses was generally delayed until the loss was probable of occurring. We are currently assessing the effects this guidance may have on our financial statements. Classification of Certain Cash Receipts and Cash Payments In August 2016, the FASB issued ASU 2016-15, Classification of Certain Cash Receipts and Cash Payments. This guidance is effective for fiscal years, and interim periods within those fiscal years, beginning after December 15, 2017, and will be applied using a retrospective transition method. There are eight main provisions of this ASU for which current GAAP either is unclear or does not include specific guidance. We are currently assessing the effects this guidance may have on our financial statements.</t>
  </si>
  <si>
    <t>Short-term Debt and Lines of Credit (Tables)</t>
  </si>
  <si>
    <t>Short-term notes payable balances and their corresponding weighted average interest rates</t>
  </si>
  <si>
    <t>The following table shows our short-term borrowings and their corresponding weighted-average interest rates: (in millions, except percentages) September 30, 2016 December 31, 2015 Commercial paper Amount outstanding $ 104.5 $ 144.0 Weighted-average interest rate on amounts outstanding 0.52 % 0.70 %</t>
  </si>
  <si>
    <t>Schedule of revolving credit facilities and remaining available capacity</t>
  </si>
  <si>
    <t>The information in the table below relates to our revolving credit facility used to support our commercial paper borrowing program, including remaining available capacity under this facility: (in millions) Maturity September 30, 2016 Revolving credit facility December 2020 $ 500.0 Less: Letters of credit issued inside credit facility $ 26.0 Commercial paper outstanding 104.5 Available capacity under existing agreement $ 369.5</t>
  </si>
  <si>
    <t>Materials, Supplies, and Inventories (Tables)</t>
  </si>
  <si>
    <t>Schedule of inventory</t>
  </si>
  <si>
    <t>Our inventory consisted of: (in millions) September 30, 2016 December 31, 2015 Materials and supplies $ 143.4 $ 151.1 Fossil fuel 83.1 110.5 Natural gas in storage 37.6 40.0 Total $ 264.1 $ 301.6</t>
  </si>
  <si>
    <t>Fair Value Measurements (Tables)</t>
  </si>
  <si>
    <t>Financial assets and liabilities by level within the fair value hierarchy</t>
  </si>
  <si>
    <t>The following tables summarize our financial assets and liabilities that were accounted for at fair value on a recurring basis, categorized by level within the fair value hierarchy: September 30, 2016 (in millions) Level 1 Level 2 Level 3 Total Derivative assets Natural gas contracts $ 2.1 $ 1.0 $ — $ 3.1 Petroleum products contracts 0.3 — — 0.3 Coal contracts — 1.8 — 1.8 FTRs — — 5.4 5.4 Total derivative assets $ 2.4 $ 2.8 $ 5.4 $ 10.6 Derivative liabilities Natural gas contracts $ 0.5 $ 0.1 $ — $ 0.6 Petroleum products contracts 1.0 — — 1.0 Coal contracts — 0.1 — 0.1 Total derivative liabilities $ 1.5 $ 0.2 $ — $ 1.7 December 31, 2015 (in millions) Level 1 Level 2 Level 3 Total Derivative assets Natural gas contracts $ 0.5 $ — $ — $ 0.5 Petroleum products contracts 1.2 — — 1.2 Coal contracts — 2.0 — 2.0 FTRs — — 1.6 1.6 Total derivative assets $ 1.7 $ 2.0 $ 1.6 $ 5.3 Derivative liabilities Natural gas contracts $ 9.2 $ 0.2 $ — $ 9.4 Petroleum products contracts 4.4 — — 4.4 Coal contracts — 7.6 — 7.6 Total derivative liabilities $ 13.6 $ 7.8 $ — $ 21.4</t>
  </si>
  <si>
    <t>Roll forward of derivatives classified as Level 3 in the fair value hierarchy</t>
  </si>
  <si>
    <t>The following table summarizes the changes to derivatives classified as Level 3 in the fair value hierarchy: Three Months Ended September 30 Nine Months Ended September 30 (in millions) 2016 2015 2016 2015 Balance at the beginning of the period $ 7.5 $ 3.6 $ 1.6 $ 7.0 Purchases — — 8.1 3.9 Settlements (2.1 ) (1.1 ) (4.3 ) (8.4 ) Balance at the end of the period $ 5.4 $ 2.5 $ 5.4 $ 2.5</t>
  </si>
  <si>
    <t>Carrying amount and estimated fair value of certain financial instruments</t>
  </si>
  <si>
    <t>The following table shows the financial instruments included on our balance sheets that are not recorded at fair value: September 30, 2016 December 31, 2015 (in millions) Carrying Amount Fair Value Carrying Amount Fair Value Preferred stock $ 30.4 $ 29.9 $ 30.4 $ 27.3 Long-term debt 2,660.5 3,101.5 2,658.8 2,888.2</t>
  </si>
  <si>
    <t>Derivative Instruments (Tables)</t>
  </si>
  <si>
    <t>Derivative assets and derivative liabilities</t>
  </si>
  <si>
    <t>The following table shows our derivative assets and derivative liabilities: September 30, 2016 December 31, 2015 (in millions) Derivative Assets Derivative Liabilities Derivative Assets Derivative Liabilities Other current Natural gas contracts $ 3.1 $ 0.6 $ 0.5 $ 8.1 Petroleum products contracts 0.3 1.0 0.9 3.3 Coal contracts 1.3 — 1.7 3.4 FTRs 5.4 — 1.6 — Total other current * 10.1 1.6 4.7 14.8 Other long-term Natural gas contracts — — — 1.3 Petroleum products contracts — — 0.3 1.1 Coal contracts 0.5 0.1 0.3 4.2 Total other long-term * 0.5 0.1 0.6 6.6 Total $ 10.6 $ 1.7 $ 5.3 $ 21.4 * On our balance sheets, we classify derivative assets and liabilities as other current or other long-term based on the maturities of the underlying contracts.</t>
  </si>
  <si>
    <t>Estimated notional volumes and realized gains (losses)</t>
  </si>
  <si>
    <t>Our estimated notional sales volumes and realized gains (losses) were as follows: Three Months Ended September 30, 2016 Three Months Ended September 30, 2015 (in millions) Volumes Gains (Losses) Volumes Gains (Losses) Natural gas contracts 6.8 Dth $ (0.5 ) 4.2 Dth $ (1.0 ) Petroleum products contracts 3.3 gallons (0.4 ) 0.7 gallons — FTRs 7.7 MWh 4.5 6.1 MWh 1.5 Total $ 3.6 $ 0.5 Nine Months Ended September 30, 2016 Nine Months Ended September 30, 2015 (in millions) Volumes Gains (Losses) Volumes Gains (Losses) Natural gas contracts 27.0 Dth $ (12.5 ) 16.5 Dth $ (7.9 ) Petroleum products contracts 7.5 gallons (1.9 ) 2.4 gallons — FTRs 18.6 MWh 6.8 18.2 MWh 4.4 Total $ (7.6 ) $ (3.5 )</t>
  </si>
  <si>
    <t>Offsetting Assets and Liabilities</t>
  </si>
  <si>
    <t>The following table shows derivative assets and derivative liabilities if derivative instruments by counterparty were presented net on the balance sheet: September 30, 2016 December 31, 2015 (in millions) Derivative Assets Derivative Liabilities Derivative Assets Derivative Liabilities Gross amount recognized on the balance sheet $ 10.6 $ 1.7 $ 5.3 $ 21.4 Gross amount not offset on the balance sheet * (1.5 ) (1.5 ) (0.7 ) (13.5 ) Net amount $ 9.1 $ 0.2 $ 4.6 $ 7.9 * Includes cash collateral posted of $12.8 million at December 31, 2015 . There was no cash collateral included at September 30, 2016 .</t>
  </si>
  <si>
    <t>Employee Benefits (Tables)</t>
  </si>
  <si>
    <t>Schedule of the components of net periodic benefit cost</t>
  </si>
  <si>
    <t>The following tables show the components of net periodic pension and OPEB costs for our benefit plans: Pension Costs Three Months Ended September 30 Nine Months Ended September 30 (in millions) 2016 2015 2016 2015 Service cost $ 2.7 $ 3.7 $ 7.9 $ 11.0 Interest cost 12.4 13.3 37.3 39.7 Expected return on plan assets (19.5 ) (20.9 ) (58.3 ) (62.7 ) Amortization of prior service cost 0.4 0.5 1.2 1.5 Amortization of net actuarial loss 8.1 8.8 24.3 26.7 Net periodic benefit cost $ 4.1 $ 5.4 $ 12.4 $ 16.2 OPEB Costs Three Months Ended September 30 Nine Months Ended September 30 (in millions) 2016 2015 2016 2015 Service cost $ 1.9 $ 2.2 $ 5.5 $ 6.7 Interest cost 3.3 3.4 9.9 10.1 Expected return on plan assets (3.5 ) (4.0 ) (10.5 ) (12.0 ) Amortization of prior service credit (0.3 ) (0.2 ) (0.8 ) (0.8 ) Amortization of net actuarial loss 0.2 0.1 0.7 0.7 Net periodic benefit cost $ 1.6 $ 1.5 $ 4.8 $ 4.7</t>
  </si>
  <si>
    <t>Investment in American Transmission Company (Tables)</t>
  </si>
  <si>
    <t>Investment in ATC</t>
  </si>
  <si>
    <t>Schedule of significant transactions with ATC</t>
  </si>
  <si>
    <t>The following table shows activity associated with our related party transactions: Three Months Ended September 30 Nine Months Ended September 30 (in millions) 2016 2015 2016 2015 Lease agreements Lease payments to W.E. Power, LLC (1) $ 91.4 $ 96.9 $ 308.8 $ 290.1 Construction work in progress billed to W.E. Power, LLC 10.8 10.7 28.5 24.6 Transactions with WBS Billings to WBS (2) 46.2 9.2 156.0 9.2 Billings from WBS (3) 40.4 0.3 266.0 0.3 Transactions with WPS Billings to WPS 4.1 3.4 7.0 3.4 Billings from WPS 1.4 0.1 1.9 0.1 Transactions with WG Natural gas purchases from WG 1.3 1.2 4.0 3.9 Services received from WG 6.0 6.2 16.5 17.7 Services provided to WG 15.5 19.9 45.4 60.1 (1) We make lease payments to W.E. Power, LLC, another subsidiary of WEC Energy Group, for Port Washington Generating Station Units 1 and 2 and Oak Creek Expansion Units 1 and 2. (2) Included in the amount of billings to WBS, for the nine months ended September 30, 2016 , was $13.1 million for the transfer of certain software to WBS. There were no transfers of assets to WBS during the three months ended September 30, 2016 . (3) Included in the amount of billings from WBS, for the three and nine months ended September 30, 2016 , was $9.1 million and $116.1 million , respectively, for the transfer of certain benefit-related liabilities to WBS.</t>
  </si>
  <si>
    <t>ATC</t>
  </si>
  <si>
    <t>Schedule of changes to our investment in ATC</t>
  </si>
  <si>
    <t>The following table shows changes to our investment in ATC: Three Months Ended September 30 Nine Months Ended September 30 (in millions) 2016 2015 2016 2015 Balance at beginning of period $ 394.8 $ 382.9 $ 382.2 $ 372.9 Add: Earnings from equity method investment 14.6 15.7 40.7 42.1 Add: Capital contributions 5.8 1.1 10.4 3.3 Less: Distributions received 9.7 12.0 27.7 30.6 Less: Other — — 0.1 — Balance at end of period $ 405.5 $ 387.7 $ 405.5 $ 387.7</t>
  </si>
  <si>
    <t>The following table summarizes our significant related party transactions with ATC: Three Months Ended September 30 Nine Months Ended September 30 (in millions) 2016 2015 2016 2015 Charges to ATC for services and construction $ 2.1 $ 2.6 $ 6.6 $ 7.6 Charges from ATC for network transmission services 61.7 59.0 188.3 176.1</t>
  </si>
  <si>
    <t>Schedule of receivables and payables with ATC</t>
  </si>
  <si>
    <t>Our balance sheets included the following receivables and payables related to ATC: (in millions) September 30, 2016 December 31, 2015 Accounts receivable Services provided to ATC $ 0.9 $ 0.6 Accounts payable Services received from ATC 20.9 19.9</t>
  </si>
  <si>
    <t>Schedule of summarized income statement data for ATC</t>
  </si>
  <si>
    <t>Summarized financial data for ATC is included in the following tables: Three Months Ended September 30 Nine Months Ended September 30 (in millions) 2016 2015 2016 2015 Income statement data Revenues $ 158.1 $ 164.5 $ 476.6 $ 482.0 Operating expenses 80.2 78.0 241.0 238.3 Other expense 23.5 23.1 71.2 71.7 Net income $ 54.4 $ 63.4 $ 164.4 $ 172.0</t>
  </si>
  <si>
    <t>Schedule of summarized balance sheet data for ATC</t>
  </si>
  <si>
    <t>(in millions) September 30, 2016 December 31, 2015 Balance sheet data Current assets $ 86.3 $ 80.5 Noncurrent assets 4,205.7 3,948.3 Total assets $ 4,292.0 $ 4,028.8 Current liabilities $ 420.7 $ 330.3 Long-term debt 1,791.2 1,790.7 Other noncurrent liabilities 318.7 245.0 Shareholders' equity 1,761.4 1,662.8 Total liabilities and shareholders' equity $ 4,292.0 $ 4,028.8</t>
  </si>
  <si>
    <t>Segment Information (Tables)</t>
  </si>
  <si>
    <t>Schedule of information concerning our reportable segments</t>
  </si>
  <si>
    <t>The following tables show summarized financial information related to our reportable segments for the three and nine months ended September 30 , 2016 and 2015 : (in millions) Utility Other Wisconsin Electric Power Company Consolidated Three Months Ended September 30, 2016 Operating revenues $ 1,023.8 $ — $ 1,023.8 Other operation and maintenance 359.4 — 359.4 Depreciation and amortization 81.9 — 81.9 Operating income 196.4 — 196.4 Equity in earnings of transmission affiliate — 14.6 14.6 Interest expense 29.3 0.2 29.5 (in millions) Utility Other Wisconsin Electric Power Company Consolidated Three Months Ended September 30, 2015 Operating revenues $ 981.1 $ — $ 981.1 Other operation and maintenance 355.3 — 355.3 Depreciation and amortization 76.2 — 76.2 Operating income 169.8 — 169.8 Equity in earnings of transmission affiliate — 15.7 15.7 Interest expense 30.1 0.3 30.4 (in millions) Utility Other Wisconsin Electric Power Company Consolidated Nine Months Ended September 30, 2016 Operating revenues $ 2,876.5 $ — $ 2,876.5 Other operation and maintenance 1,043.8 — 1,043.8 Depreciation and amortization 243.1 — 243.1 Operating income 524.8 — 524.8 Equity in earnings of transmission affiliate — 40.7 40.7 Interest expense 87.3 0.7 88.0 (in millions) Utility Other Wisconsin Electric Power Company Consolidated Nine Months Ended September 30, 2015 Operating revenues $ 2,948.7 $ — $ 2,948.7 Other operation and maintenance 1,040.9 — 1,040.9 Depreciation and amortization 226.5 — 226.5 Operating income 503.2 — 503.2 Equity in earnings of transmission affiliate — 42.1 42.1 Interest expense 87.6 1.0 88.6</t>
  </si>
  <si>
    <t>Related Parties (Tables)</t>
  </si>
  <si>
    <t>Schedule of activity associated with related party transactions</t>
  </si>
  <si>
    <t>Commitments and Contingencies (Tables)</t>
  </si>
  <si>
    <t>Schedule of regulatory assets and reserves related to manufactured gas plant sites</t>
  </si>
  <si>
    <t>We have established the following regulatory assets and reserves related to manufactured gas plant sites: (in millions) September 30, 2016 December 31, 2015 Regulatory assets $ 16.7 $ 16.9 Reserves for future remediation 5.6 5.6</t>
  </si>
  <si>
    <t>Supplemental Cash Flow Information (Tables)</t>
  </si>
  <si>
    <t>Schedule of supplemental cash flow information</t>
  </si>
  <si>
    <t xml:space="preserve"> Nine Months Ended September 30 (in millions) 2016 2015 Cash (paid) for interest, net of amount capitalized $ (62.9 ) $ (60.6 ) Cash (paid) for income taxes, net (0.1 ) (58.7 ) Significant noncash transactions: Accounts payable related to construction costs 5.3 5.0</t>
  </si>
  <si>
    <t>Dispositions (Details) - Utility $ in Millions</t>
  </si>
  <si>
    <t>Jun. 30, 2016USD ($)</t>
  </si>
  <si>
    <t>After-tax gain on sale</t>
  </si>
  <si>
    <t>Pre-tax gain on sale</t>
  </si>
  <si>
    <t>Short-term Debt and Lines of Credit - Short-term Borrowings (Details) - USD ($) $ in Millions</t>
  </si>
  <si>
    <t>Short-term borrowings</t>
  </si>
  <si>
    <t>Commercial paper</t>
  </si>
  <si>
    <t>Weighted-average interest rate on amounts outstanding</t>
  </si>
  <si>
    <t>0.52%</t>
  </si>
  <si>
    <t>0.70%</t>
  </si>
  <si>
    <t>Average amounts outstanding during the period</t>
  </si>
  <si>
    <t>Weighted-average interest rate during the period</t>
  </si>
  <si>
    <t>0.49%</t>
  </si>
  <si>
    <t>WEC Energy Group</t>
  </si>
  <si>
    <t>Bostco | WEC Energy Group</t>
  </si>
  <si>
    <t>Note payable, related party, interest rate</t>
  </si>
  <si>
    <t>5.14%</t>
  </si>
  <si>
    <t>Short-term Debt and Lines of Credit - Revolving Credit Facilities (Details) - USD ($) $ in Millions</t>
  </si>
  <si>
    <t>Line of Credit Facility</t>
  </si>
  <si>
    <t>Letters of credit issued inside credit facility</t>
  </si>
  <si>
    <t>Available capacity under existing agreement</t>
  </si>
  <si>
    <t>Credit facility maturing December 2020</t>
  </si>
  <si>
    <t>Revolving credit facility</t>
  </si>
  <si>
    <t>Materials, Supplies, and Inventories (Details) - USD ($) $ in Millions</t>
  </si>
  <si>
    <t>Materials and supplies</t>
  </si>
  <si>
    <t>Fossil fuel</t>
  </si>
  <si>
    <t>Natural gas in storage</t>
  </si>
  <si>
    <t>Total</t>
  </si>
  <si>
    <t>Fair Value Measurements - Assets and Liabilities Measured on a Recurring Basis (Details) - USD ($) $ in Millions</t>
  </si>
  <si>
    <t>Assets</t>
  </si>
  <si>
    <t>Derivative asset</t>
  </si>
  <si>
    <t>Liabilities</t>
  </si>
  <si>
    <t>Derivative liability</t>
  </si>
  <si>
    <t>Fair value measurements on a recurring basis</t>
  </si>
  <si>
    <t>Fair value measurements on a recurring basis | Level 1</t>
  </si>
  <si>
    <t>Fair value measurements on a recurring basis | Level 2</t>
  </si>
  <si>
    <t>Fair value measurements on a recurring basis | Level 3</t>
  </si>
  <si>
    <t>Fair value measurements on a recurring basis | Natural gas contracts</t>
  </si>
  <si>
    <t>Fair value measurements on a recurring basis | Natural gas contracts | Level 1</t>
  </si>
  <si>
    <t>Fair value measurements on a recurring basis | Natural gas contracts | Level 2</t>
  </si>
  <si>
    <t>Fair value measurements on a recurring basis | Natural gas contracts | Level 3</t>
  </si>
  <si>
    <t>Fair value measurements on a recurring basis | Petroleum products contracts</t>
  </si>
  <si>
    <t>Fair value measurements on a recurring basis | Petroleum products contracts | Level 1</t>
  </si>
  <si>
    <t>Fair value measurements on a recurring basis | Petroleum products contracts | Level 2</t>
  </si>
  <si>
    <t>Fair value measurements on a recurring basis | Petroleum products contracts | Level 3</t>
  </si>
  <si>
    <t>Fair value measurements on a recurring basis | Coal contracts</t>
  </si>
  <si>
    <t>Fair value measurements on a recurring basis | Coal contracts | Level 1</t>
  </si>
  <si>
    <t>Fair value measurements on a recurring basis | Coal contracts | Level 2</t>
  </si>
  <si>
    <t>Fair value measurements on a recurring basis | Coal contracts | Level 3</t>
  </si>
  <si>
    <t>Fair value measurements on a recurring basis | FTRs</t>
  </si>
  <si>
    <t>Fair value measurements on a recurring basis | FTRs | Level 1</t>
  </si>
  <si>
    <t>Fair value measurements on a recurring basis | FTRs | Level 2</t>
  </si>
  <si>
    <t>Fair value measurements on a recurring basis | FTRs | Level 3</t>
  </si>
  <si>
    <t>Fair Value Measurements - Level 3 Reconciliation (Details) - USD ($) $ in Millions</t>
  </si>
  <si>
    <t>Level 3 rollforward</t>
  </si>
  <si>
    <t>Balance at the beginning of the period</t>
  </si>
  <si>
    <t>Purchases</t>
  </si>
  <si>
    <t>Settlements</t>
  </si>
  <si>
    <t>Balance at the end of the period</t>
  </si>
  <si>
    <t>Fair Value Measurements - Financial Instruments (Details) - USD ($) $ in Millions</t>
  </si>
  <si>
    <t>Carrying value and estimated fair value of financial instruments</t>
  </si>
  <si>
    <t>Carrying Amount</t>
  </si>
  <si>
    <t>Fair Value</t>
  </si>
  <si>
    <t>Derivative Instruments - Derivative Assets and Derivative Liabilities (Details) - USD ($) $ in Millions</t>
  </si>
  <si>
    <t>Derivative Asset</t>
  </si>
  <si>
    <t>Other current derivative assets</t>
  </si>
  <si>
    <t>Other long-term derivative assets</t>
  </si>
  <si>
    <t>Derivative Liability</t>
  </si>
  <si>
    <t>Other current derivative liabilities</t>
  </si>
  <si>
    <t>Other long-term derivative liabilities</t>
  </si>
  <si>
    <t>Natural gas contracts</t>
  </si>
  <si>
    <t>Petroleum products contracts</t>
  </si>
  <si>
    <t>Coal contracts</t>
  </si>
  <si>
    <t>FTRs</t>
  </si>
  <si>
    <t>Derivative Instruments - Gains (Losses) and Notional Volumes (Details) gal in Millions, MWh in Millions, MMBTU in Millions, $ in Millions</t>
  </si>
  <si>
    <t>Sep. 30, 2016USD ($)MMBTUMWhgal</t>
  </si>
  <si>
    <t>Sep. 30, 2015USD ($)MMBTUMWhgal</t>
  </si>
  <si>
    <t>Derivative assets and liabilities</t>
  </si>
  <si>
    <t>Gains (Losses)</t>
  </si>
  <si>
    <t>Notional sales volumes (Dth or MWh) | MMBTU</t>
  </si>
  <si>
    <t>Notional sales volumes (gallons) | gal</t>
  </si>
  <si>
    <t>Notional sales volumes (Dth or MWh) | MWh</t>
  </si>
  <si>
    <t>Derivative Instruments - Offsetting Table (Details) - USD ($) $ in Millions</t>
  </si>
  <si>
    <t>Cash collateral</t>
  </si>
  <si>
    <t>Collateral in margin account</t>
  </si>
  <si>
    <t>Offsetting Derivative Assets</t>
  </si>
  <si>
    <t>Gross amount recognized on the balance sheet</t>
  </si>
  <si>
    <t>Gross amount not offset on the balance sheet</t>
  </si>
  <si>
    <t>Net amount</t>
  </si>
  <si>
    <t>Offsetting Derivative Liabilities</t>
  </si>
  <si>
    <t>Cash collateral posted</t>
  </si>
  <si>
    <t>Employee Benefits (Details) - USD ($) $ in Millions</t>
  </si>
  <si>
    <t>Components of net periodic benefit costs</t>
  </si>
  <si>
    <t>Pension Costs</t>
  </si>
  <si>
    <t>Service cost</t>
  </si>
  <si>
    <t>Interest cost</t>
  </si>
  <si>
    <t>Expected return on plan assets</t>
  </si>
  <si>
    <t>Amortization of prior service cost (credit)</t>
  </si>
  <si>
    <t>Amortization of net actuarial loss</t>
  </si>
  <si>
    <t>Net periodic benefit cost</t>
  </si>
  <si>
    <t>Estimated future employer contributions for the remainder of the year</t>
  </si>
  <si>
    <t>Other Postretirement Benefit Costs</t>
  </si>
  <si>
    <t>Investment in American Transmission Company - Changes to Investment (Details) - USD ($) $ in Millions</t>
  </si>
  <si>
    <t>Changes to investment in ATC</t>
  </si>
  <si>
    <t>Add: Earnings from equity method investment</t>
  </si>
  <si>
    <t>Ownership interest in ATC (as a percent)</t>
  </si>
  <si>
    <t>23.00%</t>
  </si>
  <si>
    <t>Investment in ATC, balance at beginning of period</t>
  </si>
  <si>
    <t>Add: Capital contributions</t>
  </si>
  <si>
    <t>Less: Distributions received</t>
  </si>
  <si>
    <t>Less: Other</t>
  </si>
  <si>
    <t>Investment in ATC, balance at end of period</t>
  </si>
  <si>
    <t>Investment in American Transmission Company - Related Party Transactions (Details) - ATC - USD ($) $ in Millions</t>
  </si>
  <si>
    <t>Charges to ATC for services and construction</t>
  </si>
  <si>
    <t>Charges from ATC for network transmission services</t>
  </si>
  <si>
    <t>Accounts receivable for services provided to ATC</t>
  </si>
  <si>
    <t>Accounts payable due to ATC</t>
  </si>
  <si>
    <t>Investment in American Transmission Company - Summarized Financial Data (Details) - ATC - USD ($) $ in Millions</t>
  </si>
  <si>
    <t>Income statement data</t>
  </si>
  <si>
    <t>Revenues</t>
  </si>
  <si>
    <t>Operating expenses</t>
  </si>
  <si>
    <t>Balance sheet data</t>
  </si>
  <si>
    <t>Current assets</t>
  </si>
  <si>
    <t>Noncurrent assets</t>
  </si>
  <si>
    <t>Current liabilities</t>
  </si>
  <si>
    <t>Other noncurrent liabilities</t>
  </si>
  <si>
    <t>Shareholders' equity</t>
  </si>
  <si>
    <t>Total liabilities and shareholders' equity</t>
  </si>
  <si>
    <t>Segment Information (Details) $ in Millions</t>
  </si>
  <si>
    <t>Sep. 30, 2016USD ($)</t>
  </si>
  <si>
    <t>Sep. 30, 2015USD ($)</t>
  </si>
  <si>
    <t>Sep. 30, 2016USD ($)segment</t>
  </si>
  <si>
    <t>Segment Reporting Information</t>
  </si>
  <si>
    <t>Number of reportable segments | segment</t>
  </si>
  <si>
    <t>Utility</t>
  </si>
  <si>
    <t>Number of service areas within the natural gas service area</t>
  </si>
  <si>
    <t>Variable Interest Entities (Details) $ in Millions</t>
  </si>
  <si>
    <t>Mar. 31, 2016USD ($)</t>
  </si>
  <si>
    <t>Sep. 30, 2016USD ($)MW</t>
  </si>
  <si>
    <t>Dec. 31, 2015USD ($)</t>
  </si>
  <si>
    <t>Variable interest entities</t>
  </si>
  <si>
    <t>Equity investment in ATC</t>
  </si>
  <si>
    <t>Purchased power agreement</t>
  </si>
  <si>
    <t>Firm capacity from purchased power agreement (in megawatts) | MW</t>
  </si>
  <si>
    <t>Minimum energy requirements over remaining term of purchased power agreement (in megawatts) | MW</t>
  </si>
  <si>
    <t>Remaining term of purchased power agreement (in years)</t>
  </si>
  <si>
    <t>6 years</t>
  </si>
  <si>
    <t>Residual guarantee associated with purchased power agreement</t>
  </si>
  <si>
    <t>Required payments over remaining term of purchased power agreement</t>
  </si>
  <si>
    <t>Total capacity and lease payments</t>
  </si>
  <si>
    <t>Accounting Standards Update 2015-02</t>
  </si>
  <si>
    <t>Changes to disclosures and financial statement presentation</t>
  </si>
  <si>
    <t>Related Parties (Details) - USD ($) $ in Millions</t>
  </si>
  <si>
    <t>Related parties</t>
  </si>
  <si>
    <t>Proceeds received from the transfer of certain software to WBS</t>
  </si>
  <si>
    <t>Payments for the transfer of benefit-related liabilities to WBS</t>
  </si>
  <si>
    <t>WBS</t>
  </si>
  <si>
    <t>Charges to related party for services and billings</t>
  </si>
  <si>
    <t>Charges from related party for services and billings</t>
  </si>
  <si>
    <t>WPS</t>
  </si>
  <si>
    <t>W.E. Power, LLC</t>
  </si>
  <si>
    <t>Lease payments to W.E. Power, LLC</t>
  </si>
  <si>
    <t>Construction work In progress billed to related party</t>
  </si>
  <si>
    <t>Wisconsin Gas LLC</t>
  </si>
  <si>
    <t>Natural gas purchases from Wisconsin Gas LLC</t>
  </si>
  <si>
    <t>Commitments and Contingencies - Unconditional Purchase Obligations (Details) $ in Millions</t>
  </si>
  <si>
    <t>Minimum future commitments for purchase obligations</t>
  </si>
  <si>
    <t>Purchase obligations</t>
  </si>
  <si>
    <t>Commitments and Contingencies - Environmental Matters (Details) $ in Millions</t>
  </si>
  <si>
    <t>1 Months Ended</t>
  </si>
  <si>
    <t>12 Months Ended</t>
  </si>
  <si>
    <t>Jan. 31, 2016</t>
  </si>
  <si>
    <t>Aug. 31, 2014</t>
  </si>
  <si>
    <t>Apr. 30, 2013</t>
  </si>
  <si>
    <t>Cross-State Air Pollution Rule | Electric</t>
  </si>
  <si>
    <t>Air quality</t>
  </si>
  <si>
    <t>Number of states impacted by Cross-State Air Pollution Rule</t>
  </si>
  <si>
    <t>Mercury and Other Hazardous Air Pollutants | Electric</t>
  </si>
  <si>
    <t>Percentage of mercury emissions reduction required by Wisconsin and Michigan</t>
  </si>
  <si>
    <t>90.00%</t>
  </si>
  <si>
    <t>Term of Mercury and Air Toxics Standards compliance extension</t>
  </si>
  <si>
    <t>1 year</t>
  </si>
  <si>
    <t>Climate Change | Electric</t>
  </si>
  <si>
    <t>Percentage of nationwide greenhouse gas emissions reduction</t>
  </si>
  <si>
    <t>32.00%</t>
  </si>
  <si>
    <t>Interim goal for greenhouse gas emissions reduction (fraction)</t>
  </si>
  <si>
    <t>Climate Change | Wisconsin | Electric</t>
  </si>
  <si>
    <t>Percentage of greenhouse gas emissions reduction by state</t>
  </si>
  <si>
    <t>41.00%</t>
  </si>
  <si>
    <t>Percentage of greenhouse gas emissions reduction for retirement of a nuclear plant</t>
  </si>
  <si>
    <t>10.00%</t>
  </si>
  <si>
    <t>Climate Change | Michigan | Electric</t>
  </si>
  <si>
    <t>39.00%</t>
  </si>
  <si>
    <t>Clean Water Act Cooling Water Intake Structure Rule | Electric</t>
  </si>
  <si>
    <t>Water quality</t>
  </si>
  <si>
    <t>Number of compliance options available to meet standard</t>
  </si>
  <si>
    <t>Steam Electric Effluent Guidelines | Electric</t>
  </si>
  <si>
    <t>Renewal period for facility permits</t>
  </si>
  <si>
    <t>5 years</t>
  </si>
  <si>
    <t>Steam Electric Effluent Guidelines | Minimum | Electric</t>
  </si>
  <si>
    <t>Expected costs to achieve required emissions reduction</t>
  </si>
  <si>
    <t>Steam Electric Effluent Guidelines | Maximum | Electric</t>
  </si>
  <si>
    <t>Manufactured Gas Plant Remediation | Natural gas</t>
  </si>
  <si>
    <t>Manufactured gas plant remediation</t>
  </si>
  <si>
    <t>Regulatory assets recorded for remediation of manufactured gas plant sites</t>
  </si>
  <si>
    <t>Reserves recorded for remediation of manufactured gas plant sites</t>
  </si>
  <si>
    <t>Supplemental Cash Flow Information (Details) - USD ($) $ in Millions</t>
  </si>
  <si>
    <t>Cash (paid) for interest, net of amount capitalized</t>
  </si>
  <si>
    <t>Cash (paid) for income taxes, net</t>
  </si>
  <si>
    <t>Accounts payable related to construction costs</t>
  </si>
  <si>
    <t>Regulatory Environment (Details) - UMERC $ in Millions</t>
  </si>
  <si>
    <t>Aug. 31, 2016USD ($)MW</t>
  </si>
  <si>
    <t>Regulatory environment</t>
  </si>
  <si>
    <t>Term of electric power purchase agreement</t>
  </si>
  <si>
    <t>20 years</t>
  </si>
  <si>
    <t>Capacity of natural gas generating facility | MW</t>
  </si>
  <si>
    <t>Estimated cost to construct power plant | $</t>
  </si>
  <si>
    <t>Estimated portion of power plant cost recovery from Tilden Mining Company</t>
  </si>
  <si>
    <t>50.00%</t>
  </si>
  <si>
    <t>Estimated portion of power plant cost recovery from utility customers</t>
  </si>
</sst>
</file>

<file path=xl/styles.xml><?xml version="1.0" encoding="utf-8"?>
<styleSheet xmlns="http://schemas.openxmlformats.org/spreadsheetml/2006/main">
  <numFmts count="4">
    <numFmt formatCode="_(&quot;$ &quot;#,##0.0_);_(&quot;$ &quot;(#,##0.0)" numFmtId="165"/>
    <numFmt formatCode="#,##0.0_);(#,##0.0)" numFmtId="166"/>
    <numFmt formatCode="_(&quot;$ &quot;#,##0_);_(&quot;$ &quot;(#,##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8"/>
  </cols>
  <sheetData>
    <row spans="1:2" r="1">
      <c s="1" r="A1" t="s">
        <v>0</v>
      </c>
      <c s="2" r="B1" t="s">
        <v>1</v>
      </c>
    </row>
    <row spans="1:2" r="2">
      <c s="2" r="B2" t="s">
        <v>2</v>
      </c>
    </row>
    <row spans="1:2" r="3">
      <c s="3" r="A3" t="s">
        <v>3</v>
      </c>
    </row>
    <row spans="1:2" r="4">
      <c s="4" r="A4" t="s">
        <v>4</v>
      </c>
      <c s="4" r="B4" t="s">
        <v>5</v>
      </c>
    </row>
    <row spans="1:2" r="5">
      <c s="4" r="A5" t="s">
        <v>6</v>
      </c>
      <c s="6" r="B5" t="n">
        <v>107815</v>
      </c>
    </row>
    <row spans="1:2" r="6">
      <c s="4" r="A6" t="s">
        <v>7</v>
      </c>
      <c s="4" r="B6" t="s">
        <v>8</v>
      </c>
    </row>
    <row spans="1:2" r="7">
      <c s="4" r="A7" t="s">
        <v>9</v>
      </c>
      <c s="4" r="B7" t="s">
        <v>10</v>
      </c>
    </row>
    <row spans="1:2" r="8">
      <c s="4" r="A8" t="s">
        <v>11</v>
      </c>
      <c s="4" r="B8" t="s">
        <v>12</v>
      </c>
    </row>
    <row spans="1:2" r="9">
      <c s="4" r="A9" t="s">
        <v>13</v>
      </c>
      <c s="4" r="B9" t="s">
        <v>14</v>
      </c>
    </row>
    <row spans="1:2" r="10">
      <c s="4" r="A10" t="s">
        <v>15</v>
      </c>
      <c s="6" r="B10" t="n">
        <v>2016</v>
      </c>
    </row>
    <row spans="1:2" r="11">
      <c s="4" r="A11" t="s">
        <v>16</v>
      </c>
      <c s="5" r="B11" t="s">
        <v>17</v>
      </c>
    </row>
    <row spans="1:2" r="12">
      <c s="4" r="A12" t="s">
        <v>18</v>
      </c>
      <c s="4" r="B12" t="s">
        <v>19</v>
      </c>
    </row>
    <row spans="1:2" r="13">
      <c s="4" r="A13" t="s">
        <v>20</v>
      </c>
      <c s="6" r="B13" t="n">
        <v>33289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44</v>
      </c>
      <c s="2" r="B1" t="s">
        <v>1</v>
      </c>
    </row>
    <row spans="1:2" r="2">
      <c s="2" r="B2" t="s">
        <v>23</v>
      </c>
    </row>
    <row spans="1:2" r="3">
      <c s="3" r="A3" t="s">
        <v>145</v>
      </c>
    </row>
    <row spans="1:2" r="4">
      <c s="4" r="A4" t="s">
        <v>146</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48</v>
      </c>
      <c s="2" r="B1" t="s">
        <v>1</v>
      </c>
    </row>
    <row spans="1:2" r="2">
      <c s="2" r="B2" t="s">
        <v>23</v>
      </c>
    </row>
    <row spans="1:2" r="3">
      <c s="3" r="A3" t="s">
        <v>149</v>
      </c>
    </row>
    <row spans="1:2" r="4">
      <c s="4" r="A4" t="s">
        <v>150</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52</v>
      </c>
      <c s="2" r="B1" t="s">
        <v>1</v>
      </c>
    </row>
    <row spans="1:2" r="2">
      <c s="2" r="B2" t="s">
        <v>23</v>
      </c>
    </row>
    <row spans="1:2" r="3">
      <c s="3" r="A3" t="s">
        <v>153</v>
      </c>
    </row>
    <row spans="1:2" r="4">
      <c s="4" r="A4" t="s">
        <v>154</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56</v>
      </c>
      <c s="2" r="B1" t="s">
        <v>1</v>
      </c>
    </row>
    <row spans="1:2" r="2">
      <c s="2" r="B2" t="s">
        <v>23</v>
      </c>
    </row>
    <row spans="1:2" r="3">
      <c s="3" r="A3" t="s">
        <v>157</v>
      </c>
    </row>
    <row spans="1:2" r="4">
      <c s="4" r="A4" t="s">
        <v>158</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60</v>
      </c>
      <c s="2" r="B1" t="s">
        <v>1</v>
      </c>
    </row>
    <row spans="1:2" r="2">
      <c s="2" r="B2" t="s">
        <v>23</v>
      </c>
    </row>
    <row spans="1:2" r="3">
      <c s="3" r="A3" t="s">
        <v>161</v>
      </c>
    </row>
    <row spans="1:2" r="4">
      <c s="4" r="A4" t="s">
        <v>162</v>
      </c>
      <c s="4" r="B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64</v>
      </c>
      <c s="2" r="B1" t="s">
        <v>1</v>
      </c>
    </row>
    <row spans="1:2" r="2">
      <c s="2" r="B2" t="s">
        <v>23</v>
      </c>
    </row>
    <row spans="1:2" r="3">
      <c s="3" r="A3" t="s">
        <v>165</v>
      </c>
    </row>
    <row spans="1:2" r="4">
      <c s="4" r="A4" t="s">
        <v>166</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8</v>
      </c>
      <c s="2" r="B1" t="s">
        <v>1</v>
      </c>
    </row>
    <row spans="1:2" r="2">
      <c s="2" r="B2" t="s">
        <v>23</v>
      </c>
    </row>
    <row spans="1:2" r="3">
      <c s="3" r="A3" t="s">
        <v>169</v>
      </c>
    </row>
    <row spans="1:2" r="4">
      <c s="4" r="A4" t="s">
        <v>170</v>
      </c>
      <c s="4" r="B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72</v>
      </c>
      <c s="2" r="B1" t="s">
        <v>1</v>
      </c>
    </row>
    <row spans="1:2" r="2">
      <c s="2" r="B2" t="s">
        <v>23</v>
      </c>
    </row>
    <row spans="1:2" r="3">
      <c s="3" r="A3" t="s">
        <v>173</v>
      </c>
    </row>
    <row spans="1:2" r="4">
      <c s="4" r="A4" t="s">
        <v>174</v>
      </c>
      <c s="4" r="B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76</v>
      </c>
      <c s="2" r="B1" t="s">
        <v>1</v>
      </c>
    </row>
    <row spans="1:2" r="2">
      <c s="2" r="B2" t="s">
        <v>23</v>
      </c>
    </row>
    <row spans="1:2" r="3">
      <c s="3" r="A3" t="s">
        <v>177</v>
      </c>
    </row>
    <row spans="1:2" r="4">
      <c s="4" r="A4" t="s">
        <v>178</v>
      </c>
      <c s="4" r="B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180</v>
      </c>
      <c s="2" r="B1" t="s">
        <v>1</v>
      </c>
    </row>
    <row spans="1:2" r="2">
      <c s="2" r="B2" t="s">
        <v>23</v>
      </c>
    </row>
    <row spans="1:2" r="3">
      <c s="3" r="A3" t="s">
        <v>181</v>
      </c>
    </row>
    <row spans="1:2" r="4">
      <c s="4" r="A4" t="s">
        <v>182</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s="1" r="A1" t="s">
        <v>21</v>
      </c>
      <c s="2" r="B1" t="s">
        <v>22</v>
      </c>
      <c s="2" r="D1" t="s">
        <v>1</v>
      </c>
    </row>
    <row spans="1:5" r="2">
      <c s="2" r="B2" t="s">
        <v>23</v>
      </c>
      <c s="2" r="C2" t="s">
        <v>24</v>
      </c>
      <c s="2" r="D2" t="s">
        <v>23</v>
      </c>
      <c s="2" r="E2" t="s">
        <v>24</v>
      </c>
    </row>
    <row spans="1:5" r="3">
      <c s="3" r="A3" t="s">
        <v>25</v>
      </c>
    </row>
    <row spans="1:5" r="4">
      <c s="4" r="A4" t="s">
        <v>26</v>
      </c>
      <c s="7" r="B4" t="n">
        <v>1023.8</v>
      </c>
      <c s="7" r="C4" t="n">
        <v>981.1</v>
      </c>
      <c s="7" r="D4" t="n">
        <v>2876.5</v>
      </c>
      <c s="7" r="E4" t="n">
        <v>2948.7</v>
      </c>
    </row>
    <row spans="1:5" r="5">
      <c s="4" r="A5" t="s">
        <v>27</v>
      </c>
      <c s="8" r="B5" t="n">
        <v>357.1</v>
      </c>
      <c s="8" r="C5" t="n">
        <v>350.6</v>
      </c>
      <c s="8" r="D5" t="n">
        <v>977.8</v>
      </c>
      <c s="8" r="E5" t="n">
        <v>1090.1</v>
      </c>
    </row>
    <row spans="1:5" r="6">
      <c s="4" r="A6" t="s">
        <v>28</v>
      </c>
      <c s="8" r="B6" t="n">
        <v>359.4</v>
      </c>
      <c s="8" r="C6" t="n">
        <v>355.3</v>
      </c>
      <c s="8" r="D6" t="n">
        <v>1043.8</v>
      </c>
      <c s="8" r="E6" t="n">
        <v>1040.9</v>
      </c>
    </row>
    <row spans="1:5" r="7">
      <c s="4" r="A7" t="s">
        <v>29</v>
      </c>
      <c s="8" r="B7" t="n">
        <v>81.90000000000001</v>
      </c>
      <c s="8" r="C7" t="n">
        <v>76.2</v>
      </c>
      <c s="8" r="D7" t="n">
        <v>243.1</v>
      </c>
      <c s="8" r="E7" t="n">
        <v>226.5</v>
      </c>
    </row>
    <row spans="1:5" r="8">
      <c s="4" r="A8" t="s">
        <v>30</v>
      </c>
      <c s="6" r="B8" t="n">
        <v>29</v>
      </c>
      <c s="8" r="C8" t="n">
        <v>29.2</v>
      </c>
      <c s="6" r="D8" t="n">
        <v>87</v>
      </c>
      <c s="6" r="E8" t="n">
        <v>88</v>
      </c>
    </row>
    <row spans="1:5" r="9">
      <c s="4" r="A9" t="s">
        <v>31</v>
      </c>
      <c s="8" r="B9" t="n">
        <v>827.4</v>
      </c>
      <c s="8" r="C9" t="n">
        <v>811.3</v>
      </c>
      <c s="8" r="D9" t="n">
        <v>2351.7</v>
      </c>
      <c s="8" r="E9" t="n">
        <v>2445.5</v>
      </c>
    </row>
    <row spans="1:5" r="10">
      <c s="4" r="A10" t="s">
        <v>32</v>
      </c>
      <c s="8" r="B10" t="n">
        <v>196.4</v>
      </c>
      <c s="8" r="C10" t="n">
        <v>169.8</v>
      </c>
      <c s="8" r="D10" t="n">
        <v>524.8</v>
      </c>
      <c s="8" r="E10" t="n">
        <v>503.2</v>
      </c>
    </row>
    <row spans="1:5" r="11">
      <c s="4" r="A11" t="s">
        <v>33</v>
      </c>
      <c s="8" r="B11" t="n">
        <v>14.6</v>
      </c>
      <c s="8" r="C11" t="n">
        <v>15.7</v>
      </c>
      <c s="8" r="D11" t="n">
        <v>40.7</v>
      </c>
      <c s="8" r="E11" t="n">
        <v>42.1</v>
      </c>
    </row>
    <row spans="1:5" r="12">
      <c s="4" r="A12" t="s">
        <v>34</v>
      </c>
      <c s="8" r="B12" t="n">
        <v>0.5</v>
      </c>
      <c s="8" r="C12" t="n">
        <v>2.2</v>
      </c>
      <c s="8" r="D12" t="n">
        <v>6.7</v>
      </c>
      <c s="8" r="E12" t="n">
        <v>8.699999999999999</v>
      </c>
    </row>
    <row spans="1:5" r="13">
      <c s="4" r="A13" t="s">
        <v>35</v>
      </c>
      <c s="8" r="B13" t="n">
        <v>29.5</v>
      </c>
      <c s="8" r="C13" t="n">
        <v>30.4</v>
      </c>
      <c s="6" r="D13" t="n">
        <v>88</v>
      </c>
      <c s="8" r="E13" t="n">
        <v>88.59999999999999</v>
      </c>
    </row>
    <row spans="1:5" r="14">
      <c s="4" r="A14" t="s">
        <v>36</v>
      </c>
      <c s="8" r="B14" t="n">
        <v>-14.4</v>
      </c>
      <c s="8" r="C14" t="n">
        <v>-12.5</v>
      </c>
      <c s="8" r="D14" t="n">
        <v>-40.6</v>
      </c>
      <c s="8" r="E14" t="n">
        <v>-37.8</v>
      </c>
    </row>
    <row spans="1:5" r="15">
      <c s="4" r="A15" t="s">
        <v>37</v>
      </c>
      <c s="6" r="B15" t="n">
        <v>182</v>
      </c>
      <c s="8" r="C15" t="n">
        <v>157.3</v>
      </c>
      <c s="8" r="D15" t="n">
        <v>484.2</v>
      </c>
      <c s="8" r="E15" t="n">
        <v>465.4</v>
      </c>
    </row>
    <row spans="1:5" r="16">
      <c s="4" r="A16" t="s">
        <v>38</v>
      </c>
      <c s="8" r="B16" t="n">
        <v>66.5</v>
      </c>
      <c s="8" r="C16" t="n">
        <v>56.9</v>
      </c>
      <c s="8" r="D16" t="n">
        <v>178.2</v>
      </c>
      <c s="8" r="E16" t="n">
        <v>168.4</v>
      </c>
    </row>
    <row spans="1:5" r="17">
      <c s="4" r="A17" t="s">
        <v>39</v>
      </c>
      <c s="8" r="B17" t="n">
        <v>115.5</v>
      </c>
      <c s="8" r="C17" t="n">
        <v>100.4</v>
      </c>
      <c s="6" r="D17" t="n">
        <v>306</v>
      </c>
      <c s="6" r="E17" t="n">
        <v>297</v>
      </c>
    </row>
    <row spans="1:5" r="18">
      <c s="4" r="A18" t="s">
        <v>40</v>
      </c>
      <c s="8" r="B18" t="n">
        <v>0.3</v>
      </c>
      <c s="8" r="C18" t="n">
        <v>0.3</v>
      </c>
      <c s="8" r="D18" t="n">
        <v>0.9</v>
      </c>
      <c s="8" r="E18" t="n">
        <v>0.9</v>
      </c>
    </row>
    <row spans="1:5" r="19">
      <c s="4" r="A19" t="s">
        <v>41</v>
      </c>
      <c s="7" r="B19" t="n">
        <v>115.2</v>
      </c>
      <c s="7" r="C19" t="n">
        <v>100.1</v>
      </c>
      <c s="7" r="D19" t="n">
        <v>305.1</v>
      </c>
      <c s="7" r="E19" t="n">
        <v>29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84</v>
      </c>
      <c s="2" r="B1" t="s">
        <v>1</v>
      </c>
    </row>
    <row spans="1:2" r="2">
      <c s="2" r="B2" t="s">
        <v>23</v>
      </c>
    </row>
    <row spans="1:2" r="3">
      <c s="3" r="A3" t="s">
        <v>185</v>
      </c>
    </row>
    <row spans="1:2" r="4">
      <c s="4" r="A4" t="s">
        <v>186</v>
      </c>
      <c s="4" r="B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88</v>
      </c>
      <c s="2" r="B1" t="s">
        <v>1</v>
      </c>
    </row>
    <row spans="1:2" r="2">
      <c s="2" r="B2" t="s">
        <v>23</v>
      </c>
    </row>
    <row spans="1:2" r="3">
      <c s="3" r="A3" t="s">
        <v>189</v>
      </c>
    </row>
    <row spans="1:2" r="4">
      <c s="4" r="A4" t="s">
        <v>190</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1"/>
    <col customWidth="1" max="2" min="2" width="80"/>
  </cols>
  <sheetData>
    <row spans="1:2" r="1">
      <c s="1" r="A1" t="s">
        <v>192</v>
      </c>
      <c s="2" r="B1" t="s">
        <v>1</v>
      </c>
    </row>
    <row spans="1:2" r="2">
      <c s="2" r="B2" t="s">
        <v>23</v>
      </c>
    </row>
    <row spans="1:2" r="3">
      <c s="3" r="A3" t="s">
        <v>193</v>
      </c>
    </row>
    <row spans="1:2" r="4">
      <c s="4" r="A4" t="s">
        <v>194</v>
      </c>
      <c s="4" r="B4" t="s">
        <v>195</v>
      </c>
    </row>
    <row spans="1:2" r="5">
      <c s="4" r="A5" t="s">
        <v>196</v>
      </c>
      <c s="4" r="B5" t="s">
        <v>197</v>
      </c>
    </row>
    <row spans="1:2" r="6">
      <c s="4" r="A6" t="s">
        <v>198</v>
      </c>
      <c s="4" r="B6" t="s">
        <v>199</v>
      </c>
    </row>
    <row spans="1:2" r="7">
      <c s="4" r="A7" t="s">
        <v>148</v>
      </c>
      <c s="4" r="B7" t="s">
        <v>200</v>
      </c>
    </row>
    <row spans="1:2" r="8">
      <c s="4" r="A8" t="s">
        <v>152</v>
      </c>
      <c s="4" r="B8" t="s">
        <v>201</v>
      </c>
    </row>
    <row spans="1:2" r="9">
      <c s="4" r="A9" t="s">
        <v>188</v>
      </c>
      <c s="4" r="B9"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3</v>
      </c>
      <c s="2" r="B1" t="s">
        <v>1</v>
      </c>
    </row>
    <row spans="1:2" r="2">
      <c s="2" r="B2" t="s">
        <v>23</v>
      </c>
    </row>
    <row spans="1:2" r="3">
      <c s="3" r="A3" t="s">
        <v>141</v>
      </c>
    </row>
    <row spans="1:2" r="4">
      <c s="4" r="A4" t="s">
        <v>204</v>
      </c>
      <c s="4" r="B4" t="s">
        <v>205</v>
      </c>
    </row>
    <row spans="1:2" r="5">
      <c s="4" r="A5" t="s">
        <v>206</v>
      </c>
      <c s="4" r="B5"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08</v>
      </c>
      <c s="2" r="B1" t="s">
        <v>1</v>
      </c>
    </row>
    <row spans="1:2" r="2">
      <c s="2" r="B2" t="s">
        <v>23</v>
      </c>
    </row>
    <row spans="1:2" r="3">
      <c s="3" r="A3" t="s">
        <v>145</v>
      </c>
    </row>
    <row spans="1:2" r="4">
      <c s="4" r="A4" t="s">
        <v>209</v>
      </c>
      <c s="4" r="B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s="1" r="A1" t="s">
        <v>211</v>
      </c>
      <c s="2" r="B1" t="s">
        <v>1</v>
      </c>
    </row>
    <row spans="1:2" r="2">
      <c s="2" r="B2" t="s">
        <v>23</v>
      </c>
    </row>
    <row spans="1:2" r="3">
      <c s="3" r="A3" t="s">
        <v>149</v>
      </c>
    </row>
    <row spans="1:2" r="4">
      <c s="4" r="A4" t="s">
        <v>212</v>
      </c>
      <c s="4" r="B4" t="s">
        <v>213</v>
      </c>
    </row>
    <row spans="1:2" r="5">
      <c s="4" r="A5" t="s">
        <v>214</v>
      </c>
      <c s="4" r="B5" t="s">
        <v>215</v>
      </c>
    </row>
    <row spans="1:2" r="6">
      <c s="4" r="A6" t="s">
        <v>216</v>
      </c>
      <c s="4" r="B6"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spans="1:2" r="1">
      <c s="1" r="A1" t="s">
        <v>218</v>
      </c>
      <c s="2" r="B1" t="s">
        <v>1</v>
      </c>
    </row>
    <row spans="1:2" r="2">
      <c s="2" r="B2" t="s">
        <v>23</v>
      </c>
    </row>
    <row spans="1:2" r="3">
      <c s="3" r="A3" t="s">
        <v>153</v>
      </c>
    </row>
    <row spans="1:2" r="4">
      <c s="4" r="A4" t="s">
        <v>219</v>
      </c>
      <c s="4" r="B4" t="s">
        <v>220</v>
      </c>
    </row>
    <row spans="1:2" r="5">
      <c s="4" r="A5" t="s">
        <v>221</v>
      </c>
      <c s="4" r="B5" t="s">
        <v>222</v>
      </c>
    </row>
    <row spans="1:2" r="6">
      <c s="4" r="A6" t="s">
        <v>223</v>
      </c>
      <c s="4" r="B6"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25</v>
      </c>
      <c s="2" r="B1" t="s">
        <v>1</v>
      </c>
    </row>
    <row spans="1:2" r="2">
      <c s="2" r="B2" t="s">
        <v>23</v>
      </c>
    </row>
    <row spans="1:2" r="3">
      <c s="3" r="A3" t="s">
        <v>157</v>
      </c>
    </row>
    <row spans="1:2" r="4">
      <c s="4" r="A4" t="s">
        <v>226</v>
      </c>
      <c s="4" r="B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80"/>
  </cols>
  <sheetData>
    <row spans="1:2" r="1">
      <c s="1" r="A1" t="s">
        <v>228</v>
      </c>
      <c s="2" r="B1" t="s">
        <v>1</v>
      </c>
    </row>
    <row spans="1:2" r="2">
      <c s="2" r="B2" t="s">
        <v>23</v>
      </c>
    </row>
    <row spans="1:2" r="3">
      <c s="3" r="A3" t="s">
        <v>229</v>
      </c>
    </row>
    <row spans="1:2" r="4">
      <c s="4" r="A4" t="s">
        <v>230</v>
      </c>
      <c s="4" r="B4" t="s">
        <v>231</v>
      </c>
    </row>
    <row spans="1:2" r="5">
      <c s="4" r="A5" t="s">
        <v>232</v>
      </c>
    </row>
    <row spans="1:2" r="6">
      <c s="3" r="A6" t="s">
        <v>229</v>
      </c>
    </row>
    <row spans="1:2" r="7">
      <c s="4" r="A7" t="s">
        <v>233</v>
      </c>
      <c s="4" r="B7" t="s">
        <v>234</v>
      </c>
    </row>
    <row spans="1:2" r="8">
      <c s="4" r="A8" t="s">
        <v>230</v>
      </c>
      <c s="4" r="B8" t="s">
        <v>235</v>
      </c>
    </row>
    <row spans="1:2" r="9">
      <c s="4" r="A9" t="s">
        <v>236</v>
      </c>
      <c s="4" r="B9" t="s">
        <v>237</v>
      </c>
    </row>
    <row spans="1:2" r="10">
      <c s="4" r="A10" t="s">
        <v>238</v>
      </c>
      <c s="4" r="B10" t="s">
        <v>239</v>
      </c>
    </row>
    <row spans="1:2" r="11">
      <c s="4" r="A11" t="s">
        <v>240</v>
      </c>
      <c s="4" r="B11"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r="A1" t="s">
        <v>242</v>
      </c>
      <c s="2" r="B1" t="s">
        <v>1</v>
      </c>
    </row>
    <row spans="1:2" r="2">
      <c s="2" r="B2" t="s">
        <v>23</v>
      </c>
    </row>
    <row spans="1:2" r="3">
      <c s="3" r="A3" t="s">
        <v>165</v>
      </c>
    </row>
    <row spans="1:2" r="4">
      <c s="4" r="A4" t="s">
        <v>243</v>
      </c>
      <c s="4" r="B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2</v>
      </c>
      <c s="2" r="B1" t="s">
        <v>23</v>
      </c>
      <c s="2" r="C1" t="s">
        <v>43</v>
      </c>
    </row>
    <row spans="1:3" r="2">
      <c s="3" r="A2" t="s">
        <v>44</v>
      </c>
    </row>
    <row spans="1:3" r="3">
      <c s="4" r="A3" t="s">
        <v>45</v>
      </c>
      <c s="9" r="B3" t="n">
        <v>11183</v>
      </c>
      <c s="7" r="C3" t="n">
        <v>10917.1</v>
      </c>
    </row>
    <row spans="1:3" r="4">
      <c s="4" r="A4" t="s">
        <v>46</v>
      </c>
      <c s="8" r="B4" t="n">
        <v>-3580.6</v>
      </c>
      <c s="8" r="C4" t="n">
        <v>-3461.9</v>
      </c>
    </row>
    <row spans="1:3" r="5">
      <c s="4" r="A5" t="s">
        <v>47</v>
      </c>
      <c s="8" r="B5" t="n">
        <v>7602.4</v>
      </c>
      <c s="8" r="C5" t="n">
        <v>7455.2</v>
      </c>
    </row>
    <row spans="1:3" r="6">
      <c s="4" r="A6" t="s">
        <v>48</v>
      </c>
      <c s="6" r="B6" t="n">
        <v>98</v>
      </c>
      <c s="8" r="C6" t="n">
        <v>170.6</v>
      </c>
    </row>
    <row spans="1:3" r="7">
      <c s="4" r="A7" t="s">
        <v>49</v>
      </c>
      <c s="8" r="B7" t="n">
        <v>2077.9</v>
      </c>
      <c s="8" r="C7" t="n">
        <v>2141.7</v>
      </c>
    </row>
    <row spans="1:3" r="8">
      <c s="4" r="A8" t="s">
        <v>50</v>
      </c>
      <c s="8" r="B8" t="n">
        <v>9778.299999999999</v>
      </c>
      <c s="8" r="C8" t="n">
        <v>9767.5</v>
      </c>
    </row>
    <row spans="1:3" r="9">
      <c s="3" r="A9" t="s">
        <v>51</v>
      </c>
    </row>
    <row spans="1:3" r="10">
      <c s="4" r="A10" t="s">
        <v>52</v>
      </c>
      <c s="8" r="B10" t="n">
        <v>405.5</v>
      </c>
      <c s="8" r="C10" t="n">
        <v>382.2</v>
      </c>
    </row>
    <row spans="1:3" r="11">
      <c s="4" r="A11" t="s">
        <v>53</v>
      </c>
      <c s="8" r="B11" t="n">
        <v>0.3</v>
      </c>
      <c s="8" r="C11" t="n">
        <v>0.3</v>
      </c>
    </row>
    <row spans="1:3" r="12">
      <c s="4" r="A12" t="s">
        <v>54</v>
      </c>
      <c s="8" r="B12" t="n">
        <v>405.8</v>
      </c>
      <c s="8" r="C12" t="n">
        <v>382.5</v>
      </c>
    </row>
    <row spans="1:3" r="13">
      <c s="3" r="A13" t="s">
        <v>55</v>
      </c>
    </row>
    <row spans="1:3" r="14">
      <c s="4" r="A14" t="s">
        <v>56</v>
      </c>
      <c s="8" r="B14" t="n">
        <v>12.2</v>
      </c>
      <c s="8" r="C14" t="n">
        <v>27.1</v>
      </c>
    </row>
    <row spans="1:3" r="15">
      <c s="4" r="A15" t="s">
        <v>57</v>
      </c>
      <c s="8" r="B15" t="n">
        <v>448.7</v>
      </c>
      <c s="8" r="C15" t="n">
        <v>461.4</v>
      </c>
    </row>
    <row spans="1:3" r="16">
      <c s="4" r="A16" t="s">
        <v>58</v>
      </c>
      <c s="8" r="B16" t="n">
        <v>40.6</v>
      </c>
      <c s="8" r="C16" t="n">
        <v>41.1</v>
      </c>
    </row>
    <row spans="1:3" r="17">
      <c s="4" r="A17" t="s">
        <v>59</v>
      </c>
      <c s="8" r="B17" t="n">
        <v>264.1</v>
      </c>
      <c s="8" r="C17" t="n">
        <v>301.6</v>
      </c>
    </row>
    <row spans="1:3" r="18">
      <c s="4" r="A18" t="s">
        <v>60</v>
      </c>
      <c s="6" r="B18" t="n">
        <v>244</v>
      </c>
      <c s="8" r="C18" t="n">
        <v>171.8</v>
      </c>
    </row>
    <row spans="1:3" r="19">
      <c s="4" r="A19" t="s">
        <v>53</v>
      </c>
      <c s="6" r="B19" t="n">
        <v>12</v>
      </c>
      <c s="8" r="C19" t="n">
        <v>19.6</v>
      </c>
    </row>
    <row spans="1:3" r="20">
      <c s="4" r="A20" t="s">
        <v>61</v>
      </c>
      <c s="8" r="B20" t="n">
        <v>1021.6</v>
      </c>
      <c s="8" r="C20" t="n">
        <v>1022.6</v>
      </c>
    </row>
    <row spans="1:3" r="21">
      <c s="3" r="A21" t="s">
        <v>62</v>
      </c>
    </row>
    <row spans="1:3" r="22">
      <c s="4" r="A22" t="s">
        <v>63</v>
      </c>
      <c s="8" r="B22" t="n">
        <v>1950.5</v>
      </c>
      <c s="8" r="C22" t="n">
        <v>1855.9</v>
      </c>
    </row>
    <row spans="1:3" r="23">
      <c s="4" r="A23" t="s">
        <v>53</v>
      </c>
      <c s="6" r="B23" t="n">
        <v>93</v>
      </c>
      <c s="8" r="C23" t="n">
        <v>111.1</v>
      </c>
    </row>
    <row spans="1:3" r="24">
      <c s="4" r="A24" t="s">
        <v>64</v>
      </c>
      <c s="8" r="B24" t="n">
        <v>2043.5</v>
      </c>
      <c s="6" r="C24" t="n">
        <v>1967</v>
      </c>
    </row>
    <row spans="1:3" r="25">
      <c s="4" r="A25" t="s">
        <v>65</v>
      </c>
      <c s="8" r="B25" t="n">
        <v>13249.2</v>
      </c>
      <c s="8" r="C25" t="n">
        <v>13139.6</v>
      </c>
    </row>
    <row spans="1:3" r="26">
      <c s="3" r="A26" t="s">
        <v>66</v>
      </c>
    </row>
    <row spans="1:3" r="27">
      <c s="4" r="A27" t="s">
        <v>67</v>
      </c>
      <c s="8" r="B27" t="n">
        <v>332.9</v>
      </c>
      <c s="8" r="C27" t="n">
        <v>332.9</v>
      </c>
    </row>
    <row spans="1:3" r="28">
      <c s="4" r="A28" t="s">
        <v>68</v>
      </c>
      <c s="8" r="B28" t="n">
        <v>1019.2</v>
      </c>
      <c s="8" r="C28" t="n">
        <v>999.7</v>
      </c>
    </row>
    <row spans="1:3" r="29">
      <c s="4" r="A29" t="s">
        <v>69</v>
      </c>
      <c s="8" r="B29" t="n">
        <v>2216.6</v>
      </c>
      <c s="8" r="C29" t="n">
        <v>2231.4</v>
      </c>
    </row>
    <row spans="1:3" r="30">
      <c s="4" r="A30" t="s">
        <v>70</v>
      </c>
      <c s="8" r="B30" t="n">
        <v>30.4</v>
      </c>
      <c s="8" r="C30" t="n">
        <v>30.4</v>
      </c>
    </row>
    <row spans="1:3" r="31">
      <c s="4" r="A31" t="s">
        <v>71</v>
      </c>
      <c s="8" r="B31" t="n">
        <v>2660.5</v>
      </c>
      <c s="8" r="C31" t="n">
        <v>2658.8</v>
      </c>
    </row>
    <row spans="1:3" r="32">
      <c s="4" r="A32" t="s">
        <v>72</v>
      </c>
      <c s="8" r="B32" t="n">
        <v>2755.9</v>
      </c>
      <c s="8" r="C32" t="n">
        <v>2692.5</v>
      </c>
    </row>
    <row spans="1:3" r="33">
      <c s="4" r="A33" t="s">
        <v>73</v>
      </c>
      <c s="8" r="B33" t="n">
        <v>9015.5</v>
      </c>
      <c s="8" r="C33" t="n">
        <v>8945.700000000001</v>
      </c>
    </row>
    <row spans="1:3" r="34">
      <c s="3" r="A34" t="s">
        <v>74</v>
      </c>
    </row>
    <row spans="1:3" r="35">
      <c s="4" r="A35" t="s">
        <v>75</v>
      </c>
      <c s="8" r="B35" t="n">
        <v>34.8</v>
      </c>
      <c s="8" r="C35" t="n">
        <v>123.6</v>
      </c>
    </row>
    <row spans="1:3" r="36">
      <c s="4" r="A36" t="s">
        <v>76</v>
      </c>
      <c s="8" r="B36" t="n">
        <v>104.5</v>
      </c>
      <c s="6" r="C36" t="n">
        <v>144</v>
      </c>
    </row>
    <row spans="1:3" r="37">
      <c s="4" r="A37" t="s">
        <v>77</v>
      </c>
      <c s="8" r="B37" t="n">
        <v>17.1</v>
      </c>
      <c s="8" r="C37" t="n">
        <v>19.6</v>
      </c>
    </row>
    <row spans="1:3" r="38">
      <c s="4" r="A38" t="s">
        <v>78</v>
      </c>
      <c s="8" r="B38" t="n">
        <v>254.2</v>
      </c>
      <c s="8" r="C38" t="n">
        <v>286.4</v>
      </c>
    </row>
    <row spans="1:3" r="39">
      <c s="4" r="A39" t="s">
        <v>79</v>
      </c>
      <c s="8" r="B39" t="n">
        <v>109.2</v>
      </c>
      <c s="8" r="C39" t="n">
        <v>95.7</v>
      </c>
    </row>
    <row spans="1:3" r="40">
      <c s="4" r="A40" t="s">
        <v>80</v>
      </c>
      <c s="8" r="B40" t="n">
        <v>45.1</v>
      </c>
      <c s="8" r="C40" t="n">
        <v>87.5</v>
      </c>
    </row>
    <row spans="1:3" r="41">
      <c s="4" r="A41" t="s">
        <v>81</v>
      </c>
      <c s="8" r="B41" t="n">
        <v>35.2</v>
      </c>
      <c s="8" r="C41" t="n">
        <v>11.7</v>
      </c>
    </row>
    <row spans="1:3" r="42">
      <c s="4" r="A42" t="s">
        <v>53</v>
      </c>
      <c s="8" r="B42" t="n">
        <v>72.5</v>
      </c>
      <c s="6" r="C42" t="n">
        <v>104</v>
      </c>
    </row>
    <row spans="1:3" r="43">
      <c s="4" r="A43" t="s">
        <v>82</v>
      </c>
      <c s="8" r="B43" t="n">
        <v>672.6</v>
      </c>
      <c s="8" r="C43" t="n">
        <v>872.5</v>
      </c>
    </row>
    <row spans="1:3" r="44">
      <c s="3" r="A44" t="s">
        <v>83</v>
      </c>
    </row>
    <row spans="1:3" r="45">
      <c s="4" r="A45" t="s">
        <v>84</v>
      </c>
      <c s="8" r="B45" t="n">
        <v>814.6</v>
      </c>
      <c s="8" r="C45" t="n">
        <v>741.2</v>
      </c>
    </row>
    <row spans="1:3" r="46">
      <c s="4" r="A46" t="s">
        <v>85</v>
      </c>
      <c s="8" r="B46" t="n">
        <v>2355.9</v>
      </c>
      <c s="6" r="C46" t="n">
        <v>2110</v>
      </c>
    </row>
    <row spans="1:3" r="47">
      <c s="4" r="A47" t="s">
        <v>86</v>
      </c>
      <c s="8" r="B47" t="n">
        <v>155.3</v>
      </c>
      <c s="8" r="C47" t="n">
        <v>210.9</v>
      </c>
    </row>
    <row spans="1:3" r="48">
      <c s="4" r="A48" t="s">
        <v>53</v>
      </c>
      <c s="8" r="B48" t="n">
        <v>235.3</v>
      </c>
      <c s="8" r="C48" t="n">
        <v>259.3</v>
      </c>
    </row>
    <row spans="1:3" r="49">
      <c s="4" r="A49" t="s">
        <v>87</v>
      </c>
      <c s="8" r="B49" t="n">
        <v>3561.1</v>
      </c>
      <c s="8" r="C49" t="n">
        <v>3321.4</v>
      </c>
    </row>
    <row spans="1:3" r="50">
      <c s="4" r="A50" t="s">
        <v>88</v>
      </c>
      <c s="4" r="B50" t="s">
        <v>89</v>
      </c>
      <c s="4" r="C50" t="s">
        <v>89</v>
      </c>
    </row>
    <row spans="1:3" r="51">
      <c s="4" r="A51" t="s">
        <v>90</v>
      </c>
      <c s="7" r="B51" t="n">
        <v>13249.2</v>
      </c>
      <c s="7" r="C51" t="n">
        <v>1313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45</v>
      </c>
      <c s="2" r="B1" t="s">
        <v>1</v>
      </c>
    </row>
    <row spans="1:2" r="2">
      <c s="2" r="B2" t="s">
        <v>23</v>
      </c>
    </row>
    <row spans="1:2" r="3">
      <c s="3" r="A3" t="s">
        <v>173</v>
      </c>
    </row>
    <row spans="1:2" r="4">
      <c s="4" r="A4" t="s">
        <v>246</v>
      </c>
      <c s="4" r="B4" t="s">
        <v>2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3</v>
      </c>
    </row>
    <row spans="1:2" r="3">
      <c s="3" r="A3" t="s">
        <v>177</v>
      </c>
    </row>
    <row spans="1:2" r="4">
      <c s="4" r="A4" t="s">
        <v>248</v>
      </c>
      <c s="4" r="B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50</v>
      </c>
      <c s="2" r="B1" t="s">
        <v>1</v>
      </c>
    </row>
    <row spans="1:2" r="2">
      <c s="2" r="B2" t="s">
        <v>23</v>
      </c>
    </row>
    <row spans="1:2" r="3">
      <c s="3" r="A3" t="s">
        <v>181</v>
      </c>
    </row>
    <row spans="1:2" r="4">
      <c s="4" r="A4" t="s">
        <v>251</v>
      </c>
      <c s="4" r="B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7"/>
    <col customWidth="1" max="2" min="2" width="21"/>
  </cols>
  <sheetData>
    <row spans="1:2" r="1">
      <c s="1" r="A1" t="s">
        <v>253</v>
      </c>
      <c s="2" r="B1" t="s">
        <v>22</v>
      </c>
    </row>
    <row spans="1:2" r="2">
      <c s="2" r="B2" t="s">
        <v>254</v>
      </c>
    </row>
    <row spans="1:2" r="3">
      <c s="3" r="A3" t="s">
        <v>132</v>
      </c>
    </row>
    <row spans="1:2" r="4">
      <c s="4" r="A4" t="s">
        <v>255</v>
      </c>
      <c s="7" r="B4" t="n">
        <v>6.5</v>
      </c>
    </row>
    <row spans="1:2" r="5">
      <c s="4" r="A5" t="s">
        <v>28</v>
      </c>
    </row>
    <row spans="1:2" r="6">
      <c s="3" r="A6" t="s">
        <v>132</v>
      </c>
    </row>
    <row spans="1:2" r="7">
      <c s="4" r="A7" t="s">
        <v>256</v>
      </c>
      <c s="7" r="B7" t="n">
        <v>1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7</v>
      </c>
      <c s="2" r="B1" t="s">
        <v>1</v>
      </c>
    </row>
    <row spans="1:3" r="2">
      <c s="2" r="B2" t="s">
        <v>23</v>
      </c>
      <c s="2" r="C2" t="s">
        <v>43</v>
      </c>
    </row>
    <row spans="1:3" r="3">
      <c s="3" r="A3" t="s">
        <v>258</v>
      </c>
    </row>
    <row spans="1:3" r="4">
      <c s="4" r="A4" t="s">
        <v>259</v>
      </c>
      <c s="7" r="B4" t="n">
        <v>104.5</v>
      </c>
      <c s="9" r="C4" t="n">
        <v>144</v>
      </c>
    </row>
    <row spans="1:3" r="5">
      <c s="4" r="A5" t="s">
        <v>77</v>
      </c>
      <c s="8" r="B5" t="n">
        <v>17.1</v>
      </c>
      <c s="8" r="C5" t="n">
        <v>19.6</v>
      </c>
    </row>
    <row spans="1:3" r="6">
      <c s="4" r="A6" t="s">
        <v>259</v>
      </c>
    </row>
    <row spans="1:3" r="7">
      <c s="3" r="A7" t="s">
        <v>258</v>
      </c>
    </row>
    <row spans="1:3" r="8">
      <c s="4" r="A8" t="s">
        <v>259</v>
      </c>
      <c s="7" r="B8" t="n">
        <v>104.5</v>
      </c>
      <c s="9" r="C8" t="n">
        <v>144</v>
      </c>
    </row>
    <row spans="1:3" r="9">
      <c s="4" r="A9" t="s">
        <v>260</v>
      </c>
      <c s="4" r="B9" t="s">
        <v>261</v>
      </c>
      <c s="4" r="C9" t="s">
        <v>262</v>
      </c>
    </row>
    <row spans="1:3" r="10">
      <c s="4" r="A10" t="s">
        <v>263</v>
      </c>
      <c s="7" r="B10" t="n">
        <v>117.6</v>
      </c>
    </row>
    <row spans="1:3" r="11">
      <c s="4" r="A11" t="s">
        <v>264</v>
      </c>
      <c s="4" r="B11" t="s">
        <v>265</v>
      </c>
    </row>
    <row spans="1:3" r="12">
      <c s="4" r="A12" t="s">
        <v>266</v>
      </c>
    </row>
    <row spans="1:3" r="13">
      <c s="3" r="A13" t="s">
        <v>258</v>
      </c>
    </row>
    <row spans="1:3" r="14">
      <c s="4" r="A14" t="s">
        <v>77</v>
      </c>
      <c s="7" r="B14" t="n">
        <v>17.1</v>
      </c>
      <c s="7" r="C14" t="n">
        <v>19.6</v>
      </c>
    </row>
    <row spans="1:3" r="15">
      <c s="4" r="A15" t="s">
        <v>267</v>
      </c>
    </row>
    <row spans="1:3" r="16">
      <c s="3" r="A16" t="s">
        <v>258</v>
      </c>
    </row>
    <row spans="1:3" r="17">
      <c s="4" r="A17" t="s">
        <v>268</v>
      </c>
      <c s="4" r="B17"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0</v>
      </c>
      <c s="2" r="B1" t="s">
        <v>23</v>
      </c>
      <c s="2" r="C1" t="s">
        <v>43</v>
      </c>
    </row>
    <row spans="1:3" r="2">
      <c s="3" r="A2" t="s">
        <v>271</v>
      </c>
    </row>
    <row spans="1:3" r="3">
      <c s="4" r="A3" t="s">
        <v>272</v>
      </c>
      <c s="9" r="B3" t="n">
        <v>26</v>
      </c>
    </row>
    <row spans="1:3" r="4">
      <c s="4" r="A4" t="s">
        <v>259</v>
      </c>
      <c s="8" r="B4" t="n">
        <v>104.5</v>
      </c>
      <c s="9" r="C4" t="n">
        <v>144</v>
      </c>
    </row>
    <row spans="1:3" r="5">
      <c s="4" r="A5" t="s">
        <v>273</v>
      </c>
      <c s="8" r="B5" t="n">
        <v>369.5</v>
      </c>
    </row>
    <row spans="1:3" r="6">
      <c s="4" r="A6" t="s">
        <v>259</v>
      </c>
    </row>
    <row spans="1:3" r="7">
      <c s="3" r="A7" t="s">
        <v>271</v>
      </c>
    </row>
    <row spans="1:3" r="8">
      <c s="4" r="A8" t="s">
        <v>259</v>
      </c>
      <c s="8" r="B8" t="n">
        <v>104.5</v>
      </c>
      <c s="9" r="C8" t="n">
        <v>144</v>
      </c>
    </row>
    <row spans="1:3" r="9">
      <c s="4" r="A9" t="s">
        <v>274</v>
      </c>
    </row>
    <row spans="1:3" r="10">
      <c s="3" r="A10" t="s">
        <v>271</v>
      </c>
    </row>
    <row spans="1:3" r="11">
      <c s="4" r="A11" t="s">
        <v>275</v>
      </c>
      <c s="9" r="B11" t="n">
        <v>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76</v>
      </c>
      <c s="2" r="B1" t="s">
        <v>23</v>
      </c>
      <c s="2" r="C1" t="s">
        <v>43</v>
      </c>
    </row>
    <row spans="1:3" r="2">
      <c s="3" r="A2" t="s">
        <v>145</v>
      </c>
    </row>
    <row spans="1:3" r="3">
      <c s="4" r="A3" t="s">
        <v>277</v>
      </c>
      <c s="7" r="B3" t="n">
        <v>143.4</v>
      </c>
      <c s="7" r="C3" t="n">
        <v>151.1</v>
      </c>
    </row>
    <row spans="1:3" r="4">
      <c s="4" r="A4" t="s">
        <v>278</v>
      </c>
      <c s="8" r="B4" t="n">
        <v>83.09999999999999</v>
      </c>
      <c s="8" r="C4" t="n">
        <v>110.5</v>
      </c>
    </row>
    <row spans="1:3" r="5">
      <c s="4" r="A5" t="s">
        <v>279</v>
      </c>
      <c s="8" r="B5" t="n">
        <v>37.6</v>
      </c>
      <c s="6" r="C5" t="n">
        <v>40</v>
      </c>
    </row>
    <row spans="1:3" r="6">
      <c s="4" r="A6" t="s">
        <v>280</v>
      </c>
      <c s="7" r="B6" t="n">
        <v>264.1</v>
      </c>
      <c s="7" r="C6" t="n">
        <v>30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9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1</v>
      </c>
      <c s="2" r="B1" t="s">
        <v>23</v>
      </c>
      <c s="2" r="C1" t="s">
        <v>43</v>
      </c>
    </row>
    <row spans="1:3" r="2">
      <c s="3" r="A2" t="s">
        <v>282</v>
      </c>
    </row>
    <row spans="1:3" r="3">
      <c s="4" r="A3" t="s">
        <v>283</v>
      </c>
      <c s="7" r="B3" t="n">
        <v>10.6</v>
      </c>
      <c s="7" r="C3" t="n">
        <v>5.3</v>
      </c>
    </row>
    <row spans="1:3" r="4">
      <c s="3" r="A4" t="s">
        <v>284</v>
      </c>
    </row>
    <row spans="1:3" r="5">
      <c s="4" r="A5" t="s">
        <v>285</v>
      </c>
      <c s="8" r="B5" t="n">
        <v>1.7</v>
      </c>
      <c s="8" r="C5" t="n">
        <v>21.4</v>
      </c>
    </row>
    <row spans="1:3" r="6">
      <c s="4" r="A6" t="s">
        <v>286</v>
      </c>
    </row>
    <row spans="1:3" r="7">
      <c s="3" r="A7" t="s">
        <v>282</v>
      </c>
    </row>
    <row spans="1:3" r="8">
      <c s="4" r="A8" t="s">
        <v>283</v>
      </c>
      <c s="8" r="B8" t="n">
        <v>10.6</v>
      </c>
      <c s="8" r="C8" t="n">
        <v>5.3</v>
      </c>
    </row>
    <row spans="1:3" r="9">
      <c s="3" r="A9" t="s">
        <v>284</v>
      </c>
    </row>
    <row spans="1:3" r="10">
      <c s="4" r="A10" t="s">
        <v>285</v>
      </c>
      <c s="8" r="B10" t="n">
        <v>1.7</v>
      </c>
      <c s="8" r="C10" t="n">
        <v>21.4</v>
      </c>
    </row>
    <row spans="1:3" r="11">
      <c s="4" r="A11" t="s">
        <v>287</v>
      </c>
    </row>
    <row spans="1:3" r="12">
      <c s="3" r="A12" t="s">
        <v>282</v>
      </c>
    </row>
    <row spans="1:3" r="13">
      <c s="4" r="A13" t="s">
        <v>283</v>
      </c>
      <c s="8" r="B13" t="n">
        <v>2.4</v>
      </c>
      <c s="8" r="C13" t="n">
        <v>1.7</v>
      </c>
    </row>
    <row spans="1:3" r="14">
      <c s="3" r="A14" t="s">
        <v>284</v>
      </c>
    </row>
    <row spans="1:3" r="15">
      <c s="4" r="A15" t="s">
        <v>285</v>
      </c>
      <c s="8" r="B15" t="n">
        <v>1.5</v>
      </c>
      <c s="8" r="C15" t="n">
        <v>13.6</v>
      </c>
    </row>
    <row spans="1:3" r="16">
      <c s="4" r="A16" t="s">
        <v>288</v>
      </c>
    </row>
    <row spans="1:3" r="17">
      <c s="3" r="A17" t="s">
        <v>282</v>
      </c>
    </row>
    <row spans="1:3" r="18">
      <c s="4" r="A18" t="s">
        <v>283</v>
      </c>
      <c s="8" r="B18" t="n">
        <v>2.8</v>
      </c>
      <c s="6" r="C18" t="n">
        <v>2</v>
      </c>
    </row>
    <row spans="1:3" r="19">
      <c s="3" r="A19" t="s">
        <v>284</v>
      </c>
    </row>
    <row spans="1:3" r="20">
      <c s="4" r="A20" t="s">
        <v>285</v>
      </c>
      <c s="8" r="B20" t="n">
        <v>0.2</v>
      </c>
      <c s="8" r="C20" t="n">
        <v>7.8</v>
      </c>
    </row>
    <row spans="1:3" r="21">
      <c s="4" r="A21" t="s">
        <v>289</v>
      </c>
    </row>
    <row spans="1:3" r="22">
      <c s="3" r="A22" t="s">
        <v>282</v>
      </c>
    </row>
    <row spans="1:3" r="23">
      <c s="4" r="A23" t="s">
        <v>283</v>
      </c>
      <c s="8" r="B23" t="n">
        <v>5.4</v>
      </c>
      <c s="8" r="C23" t="n">
        <v>1.6</v>
      </c>
    </row>
    <row spans="1:3" r="24">
      <c s="3" r="A24" t="s">
        <v>284</v>
      </c>
    </row>
    <row spans="1:3" r="25">
      <c s="4" r="A25" t="s">
        <v>285</v>
      </c>
      <c s="6" r="B25" t="n">
        <v>0</v>
      </c>
      <c s="6" r="C25" t="n">
        <v>0</v>
      </c>
    </row>
    <row spans="1:3" r="26">
      <c s="4" r="A26" t="s">
        <v>290</v>
      </c>
    </row>
    <row spans="1:3" r="27">
      <c s="3" r="A27" t="s">
        <v>282</v>
      </c>
    </row>
    <row spans="1:3" r="28">
      <c s="4" r="A28" t="s">
        <v>283</v>
      </c>
      <c s="8" r="B28" t="n">
        <v>3.1</v>
      </c>
      <c s="8" r="C28" t="n">
        <v>0.5</v>
      </c>
    </row>
    <row spans="1:3" r="29">
      <c s="3" r="A29" t="s">
        <v>284</v>
      </c>
    </row>
    <row spans="1:3" r="30">
      <c s="4" r="A30" t="s">
        <v>285</v>
      </c>
      <c s="8" r="B30" t="n">
        <v>0.6</v>
      </c>
      <c s="8" r="C30" t="n">
        <v>9.4</v>
      </c>
    </row>
    <row spans="1:3" r="31">
      <c s="4" r="A31" t="s">
        <v>291</v>
      </c>
    </row>
    <row spans="1:3" r="32">
      <c s="3" r="A32" t="s">
        <v>282</v>
      </c>
    </row>
    <row spans="1:3" r="33">
      <c s="4" r="A33" t="s">
        <v>283</v>
      </c>
      <c s="8" r="B33" t="n">
        <v>2.1</v>
      </c>
      <c s="8" r="C33" t="n">
        <v>0.5</v>
      </c>
    </row>
    <row spans="1:3" r="34">
      <c s="3" r="A34" t="s">
        <v>284</v>
      </c>
    </row>
    <row spans="1:3" r="35">
      <c s="4" r="A35" t="s">
        <v>285</v>
      </c>
      <c s="8" r="B35" t="n">
        <v>0.5</v>
      </c>
      <c s="8" r="C35" t="n">
        <v>9.199999999999999</v>
      </c>
    </row>
    <row spans="1:3" r="36">
      <c s="4" r="A36" t="s">
        <v>292</v>
      </c>
    </row>
    <row spans="1:3" r="37">
      <c s="3" r="A37" t="s">
        <v>282</v>
      </c>
    </row>
    <row spans="1:3" r="38">
      <c s="4" r="A38" t="s">
        <v>283</v>
      </c>
      <c s="6" r="B38" t="n">
        <v>1</v>
      </c>
      <c s="6" r="C38" t="n">
        <v>0</v>
      </c>
    </row>
    <row spans="1:3" r="39">
      <c s="3" r="A39" t="s">
        <v>284</v>
      </c>
    </row>
    <row spans="1:3" r="40">
      <c s="4" r="A40" t="s">
        <v>285</v>
      </c>
      <c s="8" r="B40" t="n">
        <v>0.1</v>
      </c>
      <c s="8" r="C40" t="n">
        <v>0.2</v>
      </c>
    </row>
    <row spans="1:3" r="41">
      <c s="4" r="A41" t="s">
        <v>293</v>
      </c>
    </row>
    <row spans="1:3" r="42">
      <c s="3" r="A42" t="s">
        <v>282</v>
      </c>
    </row>
    <row spans="1:3" r="43">
      <c s="4" r="A43" t="s">
        <v>283</v>
      </c>
      <c s="6" r="B43" t="n">
        <v>0</v>
      </c>
      <c s="6" r="C43" t="n">
        <v>0</v>
      </c>
    </row>
    <row spans="1:3" r="44">
      <c s="3" r="A44" t="s">
        <v>284</v>
      </c>
    </row>
    <row spans="1:3" r="45">
      <c s="4" r="A45" t="s">
        <v>285</v>
      </c>
      <c s="6" r="B45" t="n">
        <v>0</v>
      </c>
      <c s="6" r="C45" t="n">
        <v>0</v>
      </c>
    </row>
    <row spans="1:3" r="46">
      <c s="4" r="A46" t="s">
        <v>294</v>
      </c>
    </row>
    <row spans="1:3" r="47">
      <c s="3" r="A47" t="s">
        <v>282</v>
      </c>
    </row>
    <row spans="1:3" r="48">
      <c s="4" r="A48" t="s">
        <v>283</v>
      </c>
      <c s="8" r="B48" t="n">
        <v>0.3</v>
      </c>
      <c s="8" r="C48" t="n">
        <v>1.2</v>
      </c>
    </row>
    <row spans="1:3" r="49">
      <c s="3" r="A49" t="s">
        <v>284</v>
      </c>
    </row>
    <row spans="1:3" r="50">
      <c s="4" r="A50" t="s">
        <v>285</v>
      </c>
      <c s="6" r="B50" t="n">
        <v>1</v>
      </c>
      <c s="8" r="C50" t="n">
        <v>4.4</v>
      </c>
    </row>
    <row spans="1:3" r="51">
      <c s="4" r="A51" t="s">
        <v>295</v>
      </c>
    </row>
    <row spans="1:3" r="52">
      <c s="3" r="A52" t="s">
        <v>282</v>
      </c>
    </row>
    <row spans="1:3" r="53">
      <c s="4" r="A53" t="s">
        <v>283</v>
      </c>
      <c s="8" r="B53" t="n">
        <v>0.3</v>
      </c>
      <c s="8" r="C53" t="n">
        <v>1.2</v>
      </c>
    </row>
    <row spans="1:3" r="54">
      <c s="3" r="A54" t="s">
        <v>284</v>
      </c>
    </row>
    <row spans="1:3" r="55">
      <c s="4" r="A55" t="s">
        <v>285</v>
      </c>
      <c s="6" r="B55" t="n">
        <v>1</v>
      </c>
      <c s="8" r="C55" t="n">
        <v>4.4</v>
      </c>
    </row>
    <row spans="1:3" r="56">
      <c s="4" r="A56" t="s">
        <v>296</v>
      </c>
    </row>
    <row spans="1:3" r="57">
      <c s="3" r="A57" t="s">
        <v>282</v>
      </c>
    </row>
    <row spans="1:3" r="58">
      <c s="4" r="A58" t="s">
        <v>283</v>
      </c>
      <c s="6" r="B58" t="n">
        <v>0</v>
      </c>
      <c s="6" r="C58" t="n">
        <v>0</v>
      </c>
    </row>
    <row spans="1:3" r="59">
      <c s="3" r="A59" t="s">
        <v>284</v>
      </c>
    </row>
    <row spans="1:3" r="60">
      <c s="4" r="A60" t="s">
        <v>285</v>
      </c>
      <c s="6" r="B60" t="n">
        <v>0</v>
      </c>
      <c s="6" r="C60" t="n">
        <v>0</v>
      </c>
    </row>
    <row spans="1:3" r="61">
      <c s="4" r="A61" t="s">
        <v>297</v>
      </c>
    </row>
    <row spans="1:3" r="62">
      <c s="3" r="A62" t="s">
        <v>282</v>
      </c>
    </row>
    <row spans="1:3" r="63">
      <c s="4" r="A63" t="s">
        <v>283</v>
      </c>
      <c s="6" r="B63" t="n">
        <v>0</v>
      </c>
      <c s="6" r="C63" t="n">
        <v>0</v>
      </c>
    </row>
    <row spans="1:3" r="64">
      <c s="3" r="A64" t="s">
        <v>284</v>
      </c>
    </row>
    <row spans="1:3" r="65">
      <c s="4" r="A65" t="s">
        <v>285</v>
      </c>
      <c s="6" r="B65" t="n">
        <v>0</v>
      </c>
      <c s="6" r="C65" t="n">
        <v>0</v>
      </c>
    </row>
    <row spans="1:3" r="66">
      <c s="4" r="A66" t="s">
        <v>298</v>
      </c>
    </row>
    <row spans="1:3" r="67">
      <c s="3" r="A67" t="s">
        <v>282</v>
      </c>
    </row>
    <row spans="1:3" r="68">
      <c s="4" r="A68" t="s">
        <v>283</v>
      </c>
      <c s="8" r="B68" t="n">
        <v>1.8</v>
      </c>
      <c s="6" r="C68" t="n">
        <v>2</v>
      </c>
    </row>
    <row spans="1:3" r="69">
      <c s="3" r="A69" t="s">
        <v>284</v>
      </c>
    </row>
    <row spans="1:3" r="70">
      <c s="4" r="A70" t="s">
        <v>285</v>
      </c>
      <c s="8" r="B70" t="n">
        <v>0.1</v>
      </c>
      <c s="8" r="C70" t="n">
        <v>7.6</v>
      </c>
    </row>
    <row spans="1:3" r="71">
      <c s="4" r="A71" t="s">
        <v>299</v>
      </c>
    </row>
    <row spans="1:3" r="72">
      <c s="3" r="A72" t="s">
        <v>282</v>
      </c>
    </row>
    <row spans="1:3" r="73">
      <c s="4" r="A73" t="s">
        <v>283</v>
      </c>
      <c s="6" r="B73" t="n">
        <v>0</v>
      </c>
      <c s="6" r="C73" t="n">
        <v>0</v>
      </c>
    </row>
    <row spans="1:3" r="74">
      <c s="3" r="A74" t="s">
        <v>284</v>
      </c>
    </row>
    <row spans="1:3" r="75">
      <c s="4" r="A75" t="s">
        <v>285</v>
      </c>
      <c s="6" r="B75" t="n">
        <v>0</v>
      </c>
      <c s="6" r="C75" t="n">
        <v>0</v>
      </c>
    </row>
    <row spans="1:3" r="76">
      <c s="4" r="A76" t="s">
        <v>300</v>
      </c>
    </row>
    <row spans="1:3" r="77">
      <c s="3" r="A77" t="s">
        <v>282</v>
      </c>
    </row>
    <row spans="1:3" r="78">
      <c s="4" r="A78" t="s">
        <v>283</v>
      </c>
      <c s="8" r="B78" t="n">
        <v>1.8</v>
      </c>
      <c s="6" r="C78" t="n">
        <v>2</v>
      </c>
    </row>
    <row spans="1:3" r="79">
      <c s="3" r="A79" t="s">
        <v>284</v>
      </c>
    </row>
    <row spans="1:3" r="80">
      <c s="4" r="A80" t="s">
        <v>285</v>
      </c>
      <c s="8" r="B80" t="n">
        <v>0.1</v>
      </c>
      <c s="8" r="C80" t="n">
        <v>7.6</v>
      </c>
    </row>
    <row spans="1:3" r="81">
      <c s="4" r="A81" t="s">
        <v>301</v>
      </c>
    </row>
    <row spans="1:3" r="82">
      <c s="3" r="A82" t="s">
        <v>282</v>
      </c>
    </row>
    <row spans="1:3" r="83">
      <c s="4" r="A83" t="s">
        <v>283</v>
      </c>
      <c s="6" r="B83" t="n">
        <v>0</v>
      </c>
      <c s="6" r="C83" t="n">
        <v>0</v>
      </c>
    </row>
    <row spans="1:3" r="84">
      <c s="3" r="A84" t="s">
        <v>284</v>
      </c>
    </row>
    <row spans="1:3" r="85">
      <c s="4" r="A85" t="s">
        <v>285</v>
      </c>
      <c s="6" r="B85" t="n">
        <v>0</v>
      </c>
      <c s="6" r="C85" t="n">
        <v>0</v>
      </c>
    </row>
    <row spans="1:3" r="86">
      <c s="4" r="A86" t="s">
        <v>302</v>
      </c>
    </row>
    <row spans="1:3" r="87">
      <c s="3" r="A87" t="s">
        <v>282</v>
      </c>
    </row>
    <row spans="1:3" r="88">
      <c s="4" r="A88" t="s">
        <v>283</v>
      </c>
      <c s="8" r="B88" t="n">
        <v>5.4</v>
      </c>
      <c s="8" r="C88" t="n">
        <v>1.6</v>
      </c>
    </row>
    <row spans="1:3" r="89">
      <c s="4" r="A89" t="s">
        <v>303</v>
      </c>
    </row>
    <row spans="1:3" r="90">
      <c s="3" r="A90" t="s">
        <v>282</v>
      </c>
    </row>
    <row spans="1:3" r="91">
      <c s="4" r="A91" t="s">
        <v>283</v>
      </c>
      <c s="6" r="B91" t="n">
        <v>0</v>
      </c>
      <c s="6" r="C91" t="n">
        <v>0</v>
      </c>
    </row>
    <row spans="1:3" r="92">
      <c s="4" r="A92" t="s">
        <v>304</v>
      </c>
    </row>
    <row spans="1:3" r="93">
      <c s="3" r="A93" t="s">
        <v>282</v>
      </c>
    </row>
    <row spans="1:3" r="94">
      <c s="4" r="A94" t="s">
        <v>283</v>
      </c>
      <c s="6" r="B94" t="n">
        <v>0</v>
      </c>
      <c s="6" r="C94" t="n">
        <v>0</v>
      </c>
    </row>
    <row spans="1:3" r="95">
      <c s="4" r="A95" t="s">
        <v>305</v>
      </c>
    </row>
    <row spans="1:3" r="96">
      <c s="3" r="A96" t="s">
        <v>282</v>
      </c>
    </row>
    <row spans="1:3" r="97">
      <c s="4" r="A97" t="s">
        <v>283</v>
      </c>
      <c s="7" r="B97" t="n">
        <v>5.4</v>
      </c>
      <c s="7" r="C97" t="n">
        <v>1.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6</v>
      </c>
      <c s="2" r="B1" t="s">
        <v>22</v>
      </c>
      <c s="2" r="D1" t="s">
        <v>1</v>
      </c>
    </row>
    <row spans="1:5" r="2">
      <c s="2" r="B2" t="s">
        <v>23</v>
      </c>
      <c s="2" r="C2" t="s">
        <v>24</v>
      </c>
      <c s="2" r="D2" t="s">
        <v>23</v>
      </c>
      <c s="2" r="E2" t="s">
        <v>24</v>
      </c>
    </row>
    <row spans="1:5" r="3">
      <c s="3" r="A3" t="s">
        <v>307</v>
      </c>
    </row>
    <row spans="1:5" r="4">
      <c s="4" r="A4" t="s">
        <v>308</v>
      </c>
      <c s="7" r="B4" t="n">
        <v>7.5</v>
      </c>
      <c s="7" r="C4" t="n">
        <v>3.6</v>
      </c>
      <c s="7" r="D4" t="n">
        <v>1.6</v>
      </c>
      <c s="9" r="E4" t="n">
        <v>7</v>
      </c>
    </row>
    <row spans="1:5" r="5">
      <c s="4" r="A5" t="s">
        <v>309</v>
      </c>
      <c s="6" r="B5" t="n">
        <v>0</v>
      </c>
      <c s="6" r="C5" t="n">
        <v>0</v>
      </c>
      <c s="8" r="D5" t="n">
        <v>8.1</v>
      </c>
      <c s="8" r="E5" t="n">
        <v>3.9</v>
      </c>
    </row>
    <row spans="1:5" r="6">
      <c s="4" r="A6" t="s">
        <v>310</v>
      </c>
      <c s="8" r="B6" t="n">
        <v>-2.1</v>
      </c>
      <c s="8" r="C6" t="n">
        <v>-1.1</v>
      </c>
      <c s="8" r="D6" t="n">
        <v>-4.3</v>
      </c>
      <c s="8" r="E6" t="n">
        <v>-8.4</v>
      </c>
    </row>
    <row spans="1:5" r="7">
      <c s="4" r="A7" t="s">
        <v>311</v>
      </c>
      <c s="7" r="B7" t="n">
        <v>5.4</v>
      </c>
      <c s="7" r="C7" t="n">
        <v>2.5</v>
      </c>
      <c s="7" r="D7" t="n">
        <v>5.4</v>
      </c>
      <c s="7" r="E7" t="n">
        <v>2.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2</v>
      </c>
      <c s="2" r="B1" t="s">
        <v>23</v>
      </c>
      <c s="2" r="C1" t="s">
        <v>43</v>
      </c>
    </row>
    <row spans="1:3" r="2">
      <c s="3" r="A2" t="s">
        <v>313</v>
      </c>
    </row>
    <row spans="1:3" r="3">
      <c s="4" r="A3" t="s">
        <v>70</v>
      </c>
      <c s="7" r="B3" t="n">
        <v>30.4</v>
      </c>
      <c s="7" r="C3" t="n">
        <v>30.4</v>
      </c>
    </row>
    <row spans="1:3" r="4">
      <c s="4" r="A4" t="s">
        <v>314</v>
      </c>
    </row>
    <row spans="1:3" r="5">
      <c s="3" r="A5" t="s">
        <v>313</v>
      </c>
    </row>
    <row spans="1:3" r="6">
      <c s="4" r="A6" t="s">
        <v>70</v>
      </c>
      <c s="8" r="B6" t="n">
        <v>30.4</v>
      </c>
      <c s="8" r="C6" t="n">
        <v>30.4</v>
      </c>
    </row>
    <row spans="1:3" r="7">
      <c s="4" r="A7" t="s">
        <v>71</v>
      </c>
      <c s="8" r="B7" t="n">
        <v>2660.5</v>
      </c>
      <c s="8" r="C7" t="n">
        <v>2658.8</v>
      </c>
    </row>
    <row spans="1:3" r="8">
      <c s="4" r="A8" t="s">
        <v>315</v>
      </c>
    </row>
    <row spans="1:3" r="9">
      <c s="3" r="A9" t="s">
        <v>313</v>
      </c>
    </row>
    <row spans="1:3" r="10">
      <c s="4" r="A10" t="s">
        <v>70</v>
      </c>
      <c s="8" r="B10" t="n">
        <v>29.9</v>
      </c>
      <c s="8" r="C10" t="n">
        <v>27.3</v>
      </c>
    </row>
    <row spans="1:3" r="11">
      <c s="4" r="A11" t="s">
        <v>71</v>
      </c>
      <c s="7" r="B11" t="n">
        <v>3101.5</v>
      </c>
      <c s="7" r="C11" t="n">
        <v>288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91</v>
      </c>
      <c s="2" r="B1" t="s">
        <v>23</v>
      </c>
      <c s="2" r="C1" t="s">
        <v>43</v>
      </c>
    </row>
    <row spans="1:3" r="2">
      <c s="3" r="A2" t="s">
        <v>92</v>
      </c>
    </row>
    <row spans="1:3" r="3">
      <c s="4" r="A3" t="s">
        <v>93</v>
      </c>
      <c s="7" r="B3" t="n">
        <v>43.5</v>
      </c>
      <c s="9" r="C3" t="n">
        <v>43</v>
      </c>
    </row>
    <row spans="1:3" r="4">
      <c s="4" r="A4" t="s">
        <v>94</v>
      </c>
      <c s="9" r="B4" t="n">
        <v>10</v>
      </c>
      <c s="9" r="C4" t="n">
        <v>10</v>
      </c>
    </row>
    <row spans="1:3" r="5">
      <c s="4" r="A5" t="s">
        <v>95</v>
      </c>
      <c s="6" r="B5" t="n">
        <v>65000000</v>
      </c>
      <c s="6" r="C5" t="n">
        <v>65000000</v>
      </c>
    </row>
    <row spans="1:3" r="6">
      <c s="4" r="A6" t="s">
        <v>96</v>
      </c>
      <c s="6" r="B6" t="n">
        <v>33289327</v>
      </c>
      <c s="6" r="C6" t="n">
        <v>33289327</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6</v>
      </c>
      <c s="2" r="B1" t="s">
        <v>23</v>
      </c>
      <c s="2" r="C1" t="s">
        <v>43</v>
      </c>
    </row>
    <row spans="1:3" r="2">
      <c s="3" r="A2" t="s">
        <v>317</v>
      </c>
    </row>
    <row spans="1:3" r="3">
      <c s="4" r="A3" t="s">
        <v>318</v>
      </c>
      <c s="7" r="B3" t="n">
        <v>10.1</v>
      </c>
      <c s="7" r="C3" t="n">
        <v>4.7</v>
      </c>
    </row>
    <row spans="1:3" r="4">
      <c s="4" r="A4" t="s">
        <v>319</v>
      </c>
      <c s="8" r="B4" t="n">
        <v>0.5</v>
      </c>
      <c s="8" r="C4" t="n">
        <v>0.6</v>
      </c>
    </row>
    <row spans="1:3" r="5">
      <c s="4" r="A5" t="s">
        <v>283</v>
      </c>
      <c s="8" r="B5" t="n">
        <v>10.6</v>
      </c>
      <c s="8" r="C5" t="n">
        <v>5.3</v>
      </c>
    </row>
    <row spans="1:3" r="6">
      <c s="3" r="A6" t="s">
        <v>320</v>
      </c>
    </row>
    <row spans="1:3" r="7">
      <c s="4" r="A7" t="s">
        <v>321</v>
      </c>
      <c s="8" r="B7" t="n">
        <v>1.6</v>
      </c>
      <c s="8" r="C7" t="n">
        <v>14.8</v>
      </c>
    </row>
    <row spans="1:3" r="8">
      <c s="4" r="A8" t="s">
        <v>322</v>
      </c>
      <c s="8" r="B8" t="n">
        <v>0.1</v>
      </c>
      <c s="8" r="C8" t="n">
        <v>6.6</v>
      </c>
    </row>
    <row spans="1:3" r="9">
      <c s="4" r="A9" t="s">
        <v>285</v>
      </c>
      <c s="8" r="B9" t="n">
        <v>1.7</v>
      </c>
      <c s="8" r="C9" t="n">
        <v>21.4</v>
      </c>
    </row>
    <row spans="1:3" r="10">
      <c s="4" r="A10" t="s">
        <v>323</v>
      </c>
    </row>
    <row spans="1:3" r="11">
      <c s="3" r="A11" t="s">
        <v>317</v>
      </c>
    </row>
    <row spans="1:3" r="12">
      <c s="4" r="A12" t="s">
        <v>318</v>
      </c>
      <c s="8" r="B12" t="n">
        <v>3.1</v>
      </c>
      <c s="8" r="C12" t="n">
        <v>0.5</v>
      </c>
    </row>
    <row spans="1:3" r="13">
      <c s="4" r="A13" t="s">
        <v>319</v>
      </c>
      <c s="6" r="B13" t="n">
        <v>0</v>
      </c>
      <c s="6" r="C13" t="n">
        <v>0</v>
      </c>
    </row>
    <row spans="1:3" r="14">
      <c s="3" r="A14" t="s">
        <v>320</v>
      </c>
    </row>
    <row spans="1:3" r="15">
      <c s="4" r="A15" t="s">
        <v>321</v>
      </c>
      <c s="8" r="B15" t="n">
        <v>0.6</v>
      </c>
      <c s="8" r="C15" t="n">
        <v>8.1</v>
      </c>
    </row>
    <row spans="1:3" r="16">
      <c s="4" r="A16" t="s">
        <v>322</v>
      </c>
      <c s="6" r="B16" t="n">
        <v>0</v>
      </c>
      <c s="8" r="C16" t="n">
        <v>1.3</v>
      </c>
    </row>
    <row spans="1:3" r="17">
      <c s="4" r="A17" t="s">
        <v>324</v>
      </c>
    </row>
    <row spans="1:3" r="18">
      <c s="3" r="A18" t="s">
        <v>317</v>
      </c>
    </row>
    <row spans="1:3" r="19">
      <c s="4" r="A19" t="s">
        <v>318</v>
      </c>
      <c s="8" r="B19" t="n">
        <v>0.3</v>
      </c>
      <c s="8" r="C19" t="n">
        <v>0.9</v>
      </c>
    </row>
    <row spans="1:3" r="20">
      <c s="4" r="A20" t="s">
        <v>319</v>
      </c>
      <c s="6" r="B20" t="n">
        <v>0</v>
      </c>
      <c s="8" r="C20" t="n">
        <v>0.3</v>
      </c>
    </row>
    <row spans="1:3" r="21">
      <c s="3" r="A21" t="s">
        <v>320</v>
      </c>
    </row>
    <row spans="1:3" r="22">
      <c s="4" r="A22" t="s">
        <v>321</v>
      </c>
      <c s="6" r="B22" t="n">
        <v>1</v>
      </c>
      <c s="8" r="C22" t="n">
        <v>3.3</v>
      </c>
    </row>
    <row spans="1:3" r="23">
      <c s="4" r="A23" t="s">
        <v>322</v>
      </c>
      <c s="6" r="B23" t="n">
        <v>0</v>
      </c>
      <c s="8" r="C23" t="n">
        <v>1.1</v>
      </c>
    </row>
    <row spans="1:3" r="24">
      <c s="4" r="A24" t="s">
        <v>325</v>
      </c>
    </row>
    <row spans="1:3" r="25">
      <c s="3" r="A25" t="s">
        <v>317</v>
      </c>
    </row>
    <row spans="1:3" r="26">
      <c s="4" r="A26" t="s">
        <v>318</v>
      </c>
      <c s="8" r="B26" t="n">
        <v>1.3</v>
      </c>
      <c s="8" r="C26" t="n">
        <v>1.7</v>
      </c>
    </row>
    <row spans="1:3" r="27">
      <c s="4" r="A27" t="s">
        <v>319</v>
      </c>
      <c s="8" r="B27" t="n">
        <v>0.5</v>
      </c>
      <c s="8" r="C27" t="n">
        <v>0.3</v>
      </c>
    </row>
    <row spans="1:3" r="28">
      <c s="3" r="A28" t="s">
        <v>320</v>
      </c>
    </row>
    <row spans="1:3" r="29">
      <c s="4" r="A29" t="s">
        <v>321</v>
      </c>
      <c s="6" r="B29" t="n">
        <v>0</v>
      </c>
      <c s="8" r="C29" t="n">
        <v>3.4</v>
      </c>
    </row>
    <row spans="1:3" r="30">
      <c s="4" r="A30" t="s">
        <v>322</v>
      </c>
      <c s="8" r="B30" t="n">
        <v>0.1</v>
      </c>
      <c s="8" r="C30" t="n">
        <v>4.2</v>
      </c>
    </row>
    <row spans="1:3" r="31">
      <c s="4" r="A31" t="s">
        <v>326</v>
      </c>
    </row>
    <row spans="1:3" r="32">
      <c s="3" r="A32" t="s">
        <v>317</v>
      </c>
    </row>
    <row spans="1:3" r="33">
      <c s="4" r="A33" t="s">
        <v>318</v>
      </c>
      <c s="8" r="B33" t="n">
        <v>5.4</v>
      </c>
      <c s="8" r="C33" t="n">
        <v>1.6</v>
      </c>
    </row>
    <row spans="1:3" r="34">
      <c s="3" r="A34" t="s">
        <v>320</v>
      </c>
    </row>
    <row spans="1:3" r="35">
      <c s="4" r="A35" t="s">
        <v>321</v>
      </c>
      <c s="9" r="B35" t="n">
        <v>0</v>
      </c>
      <c s="9" r="C35" t="n">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32"/>
    <col customWidth="1" max="5" min="5" width="32"/>
  </cols>
  <sheetData>
    <row spans="1:5" r="1">
      <c s="1" r="A1" t="s">
        <v>327</v>
      </c>
      <c s="2" r="B1" t="s">
        <v>22</v>
      </c>
      <c s="2" r="D1" t="s">
        <v>1</v>
      </c>
    </row>
    <row spans="1:5" r="2">
      <c s="2" r="B2" t="s">
        <v>328</v>
      </c>
      <c s="2" r="C2" t="s">
        <v>329</v>
      </c>
      <c s="2" r="D2" t="s">
        <v>328</v>
      </c>
      <c s="2" r="E2" t="s">
        <v>329</v>
      </c>
    </row>
    <row spans="1:5" r="3">
      <c s="3" r="A3" t="s">
        <v>330</v>
      </c>
    </row>
    <row spans="1:5" r="4">
      <c s="4" r="A4" t="s">
        <v>331</v>
      </c>
      <c s="7" r="B4" t="n">
        <v>3.6</v>
      </c>
      <c s="7" r="C4" t="n">
        <v>0.5</v>
      </c>
      <c s="7" r="D4" t="n">
        <v>-7.6</v>
      </c>
      <c s="7" r="E4" t="n">
        <v>-3.5</v>
      </c>
    </row>
    <row spans="1:5" r="5">
      <c s="4" r="A5" t="s">
        <v>323</v>
      </c>
    </row>
    <row spans="1:5" r="6">
      <c s="3" r="A6" t="s">
        <v>330</v>
      </c>
    </row>
    <row spans="1:5" r="7">
      <c s="4" r="A7" t="s">
        <v>331</v>
      </c>
      <c s="7" r="B7" t="n">
        <v>-0.5</v>
      </c>
      <c s="9" r="C7" t="n">
        <v>-1</v>
      </c>
      <c s="7" r="D7" t="n">
        <v>-12.5</v>
      </c>
      <c s="7" r="E7" t="n">
        <v>-7.9</v>
      </c>
    </row>
    <row spans="1:5" r="8">
      <c s="4" r="A8" t="s">
        <v>332</v>
      </c>
      <c s="8" r="B8" t="n">
        <v>6.8</v>
      </c>
      <c s="8" r="C8" t="n">
        <v>4.2</v>
      </c>
      <c s="6" r="D8" t="n">
        <v>27</v>
      </c>
      <c s="8" r="E8" t="n">
        <v>16.5</v>
      </c>
    </row>
    <row spans="1:5" r="9">
      <c s="4" r="A9" t="s">
        <v>324</v>
      </c>
    </row>
    <row spans="1:5" r="10">
      <c s="3" r="A10" t="s">
        <v>330</v>
      </c>
    </row>
    <row spans="1:5" r="11">
      <c s="4" r="A11" t="s">
        <v>331</v>
      </c>
      <c s="7" r="B11" t="n">
        <v>-0.4</v>
      </c>
      <c s="9" r="C11" t="n">
        <v>0</v>
      </c>
      <c s="7" r="D11" t="n">
        <v>-1.9</v>
      </c>
      <c s="9" r="E11" t="n">
        <v>0</v>
      </c>
    </row>
    <row spans="1:5" r="12">
      <c s="4" r="A12" t="s">
        <v>333</v>
      </c>
      <c s="8" r="B12" t="n">
        <v>3.3</v>
      </c>
      <c s="8" r="C12" t="n">
        <v>0.7</v>
      </c>
      <c s="8" r="D12" t="n">
        <v>7.5</v>
      </c>
      <c s="8" r="E12" t="n">
        <v>2.4</v>
      </c>
    </row>
    <row spans="1:5" r="13">
      <c s="4" r="A13" t="s">
        <v>326</v>
      </c>
    </row>
    <row spans="1:5" r="14">
      <c s="3" r="A14" t="s">
        <v>330</v>
      </c>
    </row>
    <row spans="1:5" r="15">
      <c s="4" r="A15" t="s">
        <v>331</v>
      </c>
      <c s="7" r="B15" t="n">
        <v>4.5</v>
      </c>
      <c s="7" r="C15" t="n">
        <v>1.5</v>
      </c>
      <c s="7" r="D15" t="n">
        <v>6.8</v>
      </c>
      <c s="7" r="E15" t="n">
        <v>4.4</v>
      </c>
    </row>
    <row spans="1:5" r="16">
      <c s="4" r="A16" t="s">
        <v>334</v>
      </c>
      <c s="8" r="B16" t="n">
        <v>7.7</v>
      </c>
      <c s="8" r="C16" t="n">
        <v>6.1</v>
      </c>
      <c s="8" r="D16" t="n">
        <v>18.6</v>
      </c>
      <c s="8" r="E16" t="n">
        <v>18.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335</v>
      </c>
      <c s="2" r="B1" t="s">
        <v>23</v>
      </c>
      <c s="2" r="C1" t="s">
        <v>43</v>
      </c>
    </row>
    <row spans="1:3" r="2">
      <c s="3" r="A2" t="s">
        <v>336</v>
      </c>
    </row>
    <row spans="1:3" r="3">
      <c s="4" r="A3" t="s">
        <v>337</v>
      </c>
      <c s="7" r="B3" t="n">
        <v>1.8</v>
      </c>
      <c s="7" r="C3" t="n">
        <v>14.9</v>
      </c>
    </row>
    <row spans="1:3" r="4">
      <c s="3" r="A4" t="s">
        <v>338</v>
      </c>
    </row>
    <row spans="1:3" r="5">
      <c s="4" r="A5" t="s">
        <v>339</v>
      </c>
      <c s="8" r="B5" t="n">
        <v>10.6</v>
      </c>
      <c s="8" r="C5" t="n">
        <v>5.3</v>
      </c>
    </row>
    <row spans="1:3" r="6">
      <c s="4" r="A6" t="s">
        <v>340</v>
      </c>
      <c s="8" r="B6" t="n">
        <v>-1.5</v>
      </c>
      <c s="8" r="C6" t="n">
        <v>-0.7</v>
      </c>
    </row>
    <row spans="1:3" r="7">
      <c s="4" r="A7" t="s">
        <v>341</v>
      </c>
      <c s="8" r="B7" t="n">
        <v>9.1</v>
      </c>
      <c s="8" r="C7" t="n">
        <v>4.6</v>
      </c>
    </row>
    <row spans="1:3" r="8">
      <c s="3" r="A8" t="s">
        <v>342</v>
      </c>
    </row>
    <row spans="1:3" r="9">
      <c s="4" r="A9" t="s">
        <v>339</v>
      </c>
      <c s="8" r="B9" t="n">
        <v>1.7</v>
      </c>
      <c s="8" r="C9" t="n">
        <v>21.4</v>
      </c>
    </row>
    <row spans="1:3" r="10">
      <c s="4" r="A10" t="s">
        <v>340</v>
      </c>
      <c s="8" r="B10" t="n">
        <v>-1.5</v>
      </c>
      <c s="8" r="C10" t="n">
        <v>-13.5</v>
      </c>
    </row>
    <row spans="1:3" r="11">
      <c s="4" r="A11" t="s">
        <v>341</v>
      </c>
      <c s="8" r="B11" t="n">
        <v>0.2</v>
      </c>
      <c s="8" r="C11" t="n">
        <v>7.9</v>
      </c>
    </row>
    <row spans="1:3" r="12">
      <c s="4" r="A12" t="s">
        <v>343</v>
      </c>
      <c s="9" r="B12" t="n">
        <v>0</v>
      </c>
      <c s="7" r="C12" t="n">
        <v>1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344</v>
      </c>
      <c s="2" r="B1" t="s">
        <v>22</v>
      </c>
      <c s="2" r="D1" t="s">
        <v>1</v>
      </c>
    </row>
    <row spans="1:5" r="2">
      <c s="2" r="B2" t="s">
        <v>23</v>
      </c>
      <c s="2" r="C2" t="s">
        <v>24</v>
      </c>
      <c s="2" r="D2" t="s">
        <v>23</v>
      </c>
      <c s="2" r="E2" t="s">
        <v>24</v>
      </c>
    </row>
    <row spans="1:5" r="3">
      <c s="3" r="A3" t="s">
        <v>345</v>
      </c>
    </row>
    <row spans="1:5" r="4">
      <c s="4" r="A4" t="s">
        <v>101</v>
      </c>
      <c s="7" r="D4" t="n">
        <v>6.4</v>
      </c>
      <c s="7" r="E4" t="n">
        <v>105.9</v>
      </c>
    </row>
    <row spans="1:5" r="5">
      <c s="4" r="A5" t="s">
        <v>346</v>
      </c>
    </row>
    <row spans="1:5" r="6">
      <c s="3" r="A6" t="s">
        <v>345</v>
      </c>
    </row>
    <row spans="1:5" r="7">
      <c s="4" r="A7" t="s">
        <v>347</v>
      </c>
      <c s="7" r="B7" t="n">
        <v>2.7</v>
      </c>
      <c s="7" r="C7" t="n">
        <v>3.7</v>
      </c>
      <c s="8" r="D7" t="n">
        <v>7.9</v>
      </c>
      <c s="6" r="E7" t="n">
        <v>11</v>
      </c>
    </row>
    <row spans="1:5" r="8">
      <c s="4" r="A8" t="s">
        <v>348</v>
      </c>
      <c s="8" r="B8" t="n">
        <v>12.4</v>
      </c>
      <c s="8" r="C8" t="n">
        <v>13.3</v>
      </c>
      <c s="8" r="D8" t="n">
        <v>37.3</v>
      </c>
      <c s="8" r="E8" t="n">
        <v>39.7</v>
      </c>
    </row>
    <row spans="1:5" r="9">
      <c s="4" r="A9" t="s">
        <v>349</v>
      </c>
      <c s="8" r="B9" t="n">
        <v>-19.5</v>
      </c>
      <c s="8" r="C9" t="n">
        <v>-20.9</v>
      </c>
      <c s="8" r="D9" t="n">
        <v>-58.3</v>
      </c>
      <c s="8" r="E9" t="n">
        <v>-62.7</v>
      </c>
    </row>
    <row spans="1:5" r="10">
      <c s="4" r="A10" t="s">
        <v>350</v>
      </c>
      <c s="8" r="B10" t="n">
        <v>0.4</v>
      </c>
      <c s="8" r="C10" t="n">
        <v>0.5</v>
      </c>
      <c s="8" r="D10" t="n">
        <v>1.2</v>
      </c>
      <c s="8" r="E10" t="n">
        <v>1.5</v>
      </c>
    </row>
    <row spans="1:5" r="11">
      <c s="4" r="A11" t="s">
        <v>351</v>
      </c>
      <c s="8" r="B11" t="n">
        <v>8.1</v>
      </c>
      <c s="8" r="C11" t="n">
        <v>8.800000000000001</v>
      </c>
      <c s="8" r="D11" t="n">
        <v>24.3</v>
      </c>
      <c s="8" r="E11" t="n">
        <v>26.7</v>
      </c>
    </row>
    <row spans="1:5" r="12">
      <c s="4" r="A12" t="s">
        <v>352</v>
      </c>
      <c s="8" r="B12" t="n">
        <v>4.1</v>
      </c>
      <c s="8" r="C12" t="n">
        <v>5.4</v>
      </c>
      <c s="8" r="D12" t="n">
        <v>12.4</v>
      </c>
      <c s="8" r="E12" t="n">
        <v>16.2</v>
      </c>
    </row>
    <row spans="1:5" r="13">
      <c s="4" r="A13" t="s">
        <v>101</v>
      </c>
      <c s="8" r="D13" t="n">
        <v>4.4</v>
      </c>
    </row>
    <row spans="1:5" r="14">
      <c s="4" r="A14" t="s">
        <v>353</v>
      </c>
      <c s="8" r="D14" t="n">
        <v>0.8</v>
      </c>
    </row>
    <row spans="1:5" r="15">
      <c s="4" r="A15" t="s">
        <v>354</v>
      </c>
    </row>
    <row spans="1:5" r="16">
      <c s="3" r="A16" t="s">
        <v>345</v>
      </c>
    </row>
    <row spans="1:5" r="17">
      <c s="4" r="A17" t="s">
        <v>347</v>
      </c>
      <c s="8" r="B17" t="n">
        <v>1.9</v>
      </c>
      <c s="8" r="C17" t="n">
        <v>2.2</v>
      </c>
      <c s="8" r="D17" t="n">
        <v>5.5</v>
      </c>
      <c s="8" r="E17" t="n">
        <v>6.7</v>
      </c>
    </row>
    <row spans="1:5" r="18">
      <c s="4" r="A18" t="s">
        <v>348</v>
      </c>
      <c s="8" r="B18" t="n">
        <v>3.3</v>
      </c>
      <c s="8" r="C18" t="n">
        <v>3.4</v>
      </c>
      <c s="8" r="D18" t="n">
        <v>9.9</v>
      </c>
      <c s="8" r="E18" t="n">
        <v>10.1</v>
      </c>
    </row>
    <row spans="1:5" r="19">
      <c s="4" r="A19" t="s">
        <v>349</v>
      </c>
      <c s="8" r="B19" t="n">
        <v>-3.5</v>
      </c>
      <c s="6" r="C19" t="n">
        <v>-4</v>
      </c>
      <c s="8" r="D19" t="n">
        <v>-10.5</v>
      </c>
      <c s="6" r="E19" t="n">
        <v>-12</v>
      </c>
    </row>
    <row spans="1:5" r="20">
      <c s="4" r="A20" t="s">
        <v>350</v>
      </c>
      <c s="8" r="B20" t="n">
        <v>-0.3</v>
      </c>
      <c s="8" r="C20" t="n">
        <v>-0.2</v>
      </c>
      <c s="8" r="D20" t="n">
        <v>-0.8</v>
      </c>
      <c s="8" r="E20" t="n">
        <v>-0.8</v>
      </c>
    </row>
    <row spans="1:5" r="21">
      <c s="4" r="A21" t="s">
        <v>351</v>
      </c>
      <c s="8" r="B21" t="n">
        <v>0.2</v>
      </c>
      <c s="8" r="C21" t="n">
        <v>0.1</v>
      </c>
      <c s="8" r="D21" t="n">
        <v>0.7</v>
      </c>
      <c s="8" r="E21" t="n">
        <v>0.7</v>
      </c>
    </row>
    <row spans="1:5" r="22">
      <c s="4" r="A22" t="s">
        <v>352</v>
      </c>
      <c s="7" r="B22" t="n">
        <v>1.6</v>
      </c>
      <c s="7" r="C22" t="n">
        <v>1.5</v>
      </c>
      <c s="8" r="D22" t="n">
        <v>4.8</v>
      </c>
      <c s="7" r="E22" t="n">
        <v>4.7</v>
      </c>
    </row>
    <row spans="1:5" r="23">
      <c s="4" r="A23" t="s">
        <v>101</v>
      </c>
      <c s="6" r="D23" t="n">
        <v>2</v>
      </c>
    </row>
    <row spans="1:5" r="24">
      <c s="4" r="A24" t="s">
        <v>353</v>
      </c>
      <c s="7" r="D24" t="n">
        <v>2.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55</v>
      </c>
      <c s="2" r="B1" t="s">
        <v>22</v>
      </c>
      <c s="2" r="D1" t="s">
        <v>1</v>
      </c>
    </row>
    <row spans="1:5" r="2">
      <c s="2" r="B2" t="s">
        <v>23</v>
      </c>
      <c s="2" r="C2" t="s">
        <v>24</v>
      </c>
      <c s="2" r="D2" t="s">
        <v>23</v>
      </c>
      <c s="2" r="E2" t="s">
        <v>24</v>
      </c>
    </row>
    <row spans="1:5" r="3">
      <c s="3" r="A3" t="s">
        <v>356</v>
      </c>
    </row>
    <row spans="1:5" r="4">
      <c s="4" r="A4" t="s">
        <v>357</v>
      </c>
      <c s="7" r="B4" t="n">
        <v>14.6</v>
      </c>
      <c s="7" r="C4" t="n">
        <v>15.7</v>
      </c>
      <c s="7" r="D4" t="n">
        <v>40.7</v>
      </c>
      <c s="7" r="E4" t="n">
        <v>42.1</v>
      </c>
    </row>
    <row spans="1:5" r="5">
      <c s="4" r="A5" t="s">
        <v>232</v>
      </c>
    </row>
    <row spans="1:5" r="6">
      <c s="3" r="A6" t="s">
        <v>229</v>
      </c>
    </row>
    <row spans="1:5" r="7">
      <c s="4" r="A7" t="s">
        <v>358</v>
      </c>
      <c s="4" r="B7" t="s">
        <v>359</v>
      </c>
      <c s="4" r="D7" t="s">
        <v>359</v>
      </c>
    </row>
    <row spans="1:5" r="8">
      <c s="3" r="A8" t="s">
        <v>356</v>
      </c>
    </row>
    <row spans="1:5" r="9">
      <c s="4" r="A9" t="s">
        <v>360</v>
      </c>
      <c s="7" r="B9" t="n">
        <v>394.8</v>
      </c>
      <c s="8" r="C9" t="n">
        <v>382.9</v>
      </c>
      <c s="7" r="D9" t="n">
        <v>382.2</v>
      </c>
      <c s="8" r="E9" t="n">
        <v>372.9</v>
      </c>
    </row>
    <row spans="1:5" r="10">
      <c s="4" r="A10" t="s">
        <v>357</v>
      </c>
      <c s="8" r="B10" t="n">
        <v>14.6</v>
      </c>
      <c s="8" r="C10" t="n">
        <v>15.7</v>
      </c>
      <c s="8" r="D10" t="n">
        <v>40.7</v>
      </c>
      <c s="8" r="E10" t="n">
        <v>42.1</v>
      </c>
    </row>
    <row spans="1:5" r="11">
      <c s="4" r="A11" t="s">
        <v>361</v>
      </c>
      <c s="8" r="B11" t="n">
        <v>5.8</v>
      </c>
      <c s="8" r="C11" t="n">
        <v>1.1</v>
      </c>
      <c s="8" r="D11" t="n">
        <v>10.4</v>
      </c>
      <c s="8" r="E11" t="n">
        <v>3.3</v>
      </c>
    </row>
    <row spans="1:5" r="12">
      <c s="4" r="A12" t="s">
        <v>362</v>
      </c>
      <c s="8" r="B12" t="n">
        <v>9.699999999999999</v>
      </c>
      <c s="6" r="C12" t="n">
        <v>12</v>
      </c>
      <c s="8" r="D12" t="n">
        <v>27.7</v>
      </c>
      <c s="8" r="E12" t="n">
        <v>30.6</v>
      </c>
    </row>
    <row spans="1:5" r="13">
      <c s="4" r="A13" t="s">
        <v>363</v>
      </c>
      <c s="6" r="B13" t="n">
        <v>0</v>
      </c>
      <c s="6" r="C13" t="n">
        <v>0</v>
      </c>
      <c s="8" r="D13" t="n">
        <v>0.1</v>
      </c>
      <c s="6" r="E13" t="n">
        <v>0</v>
      </c>
    </row>
    <row spans="1:5" r="14">
      <c s="4" r="A14" t="s">
        <v>364</v>
      </c>
      <c s="7" r="B14" t="n">
        <v>405.5</v>
      </c>
      <c s="7" r="C14" t="n">
        <v>387.7</v>
      </c>
      <c s="7" r="D14" t="n">
        <v>405.5</v>
      </c>
      <c s="7" r="E14" t="n">
        <v>387.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65</v>
      </c>
      <c s="2" r="B1" t="s">
        <v>22</v>
      </c>
      <c s="2" r="D1" t="s">
        <v>1</v>
      </c>
    </row>
    <row spans="1:6" r="2">
      <c s="2" r="B2" t="s">
        <v>23</v>
      </c>
      <c s="2" r="C2" t="s">
        <v>24</v>
      </c>
      <c s="2" r="D2" t="s">
        <v>23</v>
      </c>
      <c s="2" r="E2" t="s">
        <v>24</v>
      </c>
      <c s="2" r="F2" t="s">
        <v>43</v>
      </c>
    </row>
    <row spans="1:6" r="3">
      <c s="3" r="A3" t="s">
        <v>229</v>
      </c>
    </row>
    <row spans="1:6" r="4">
      <c s="4" r="A4" t="s">
        <v>366</v>
      </c>
      <c s="7" r="B4" t="n">
        <v>2.1</v>
      </c>
      <c s="7" r="C4" t="n">
        <v>2.6</v>
      </c>
      <c s="7" r="D4" t="n">
        <v>6.6</v>
      </c>
      <c s="7" r="E4" t="n">
        <v>7.6</v>
      </c>
    </row>
    <row spans="1:6" r="5">
      <c s="4" r="A5" t="s">
        <v>367</v>
      </c>
      <c s="8" r="B5" t="n">
        <v>61.7</v>
      </c>
      <c s="9" r="C5" t="n">
        <v>59</v>
      </c>
      <c s="8" r="D5" t="n">
        <v>188.3</v>
      </c>
      <c s="7" r="E5" t="n">
        <v>176.1</v>
      </c>
    </row>
    <row spans="1:6" r="6">
      <c s="4" r="A6" t="s">
        <v>368</v>
      </c>
      <c s="8" r="B6" t="n">
        <v>0.9</v>
      </c>
      <c s="8" r="D6" t="n">
        <v>0.9</v>
      </c>
      <c s="7" r="F6" t="n">
        <v>0.6</v>
      </c>
    </row>
    <row spans="1:6" r="7">
      <c s="4" r="A7" t="s">
        <v>369</v>
      </c>
      <c s="7" r="B7" t="n">
        <v>20.9</v>
      </c>
      <c s="7" r="D7" t="n">
        <v>20.9</v>
      </c>
      <c s="7" r="F7" t="n">
        <v>19.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370</v>
      </c>
      <c s="2" r="B1" t="s">
        <v>22</v>
      </c>
      <c s="2" r="D1" t="s">
        <v>1</v>
      </c>
    </row>
    <row spans="1:6" r="2">
      <c s="2" r="B2" t="s">
        <v>23</v>
      </c>
      <c s="2" r="C2" t="s">
        <v>24</v>
      </c>
      <c s="2" r="D2" t="s">
        <v>23</v>
      </c>
      <c s="2" r="E2" t="s">
        <v>24</v>
      </c>
      <c s="2" r="F2" t="s">
        <v>43</v>
      </c>
    </row>
    <row spans="1:6" r="3">
      <c s="3" r="A3" t="s">
        <v>371</v>
      </c>
    </row>
    <row spans="1:6" r="4">
      <c s="4" r="A4" t="s">
        <v>372</v>
      </c>
      <c s="7" r="B4" t="n">
        <v>158.1</v>
      </c>
      <c s="7" r="C4" t="n">
        <v>164.5</v>
      </c>
      <c s="7" r="D4" t="n">
        <v>476.6</v>
      </c>
      <c s="9" r="E4" t="n">
        <v>482</v>
      </c>
    </row>
    <row spans="1:6" r="5">
      <c s="4" r="A5" t="s">
        <v>373</v>
      </c>
      <c s="8" r="B5" t="n">
        <v>80.2</v>
      </c>
      <c s="6" r="C5" t="n">
        <v>78</v>
      </c>
      <c s="6" r="D5" t="n">
        <v>241</v>
      </c>
      <c s="8" r="E5" t="n">
        <v>238.3</v>
      </c>
    </row>
    <row spans="1:6" r="6">
      <c s="4" r="A6" t="s">
        <v>36</v>
      </c>
      <c s="8" r="B6" t="n">
        <v>23.5</v>
      </c>
      <c s="8" r="C6" t="n">
        <v>23.1</v>
      </c>
      <c s="8" r="D6" t="n">
        <v>71.2</v>
      </c>
      <c s="8" r="E6" t="n">
        <v>71.7</v>
      </c>
    </row>
    <row spans="1:6" r="7">
      <c s="4" r="A7" t="s">
        <v>39</v>
      </c>
      <c s="8" r="B7" t="n">
        <v>54.4</v>
      </c>
      <c s="7" r="C7" t="n">
        <v>63.4</v>
      </c>
      <c s="8" r="D7" t="n">
        <v>164.4</v>
      </c>
      <c s="9" r="E7" t="n">
        <v>172</v>
      </c>
    </row>
    <row spans="1:6" r="8">
      <c s="3" r="A8" t="s">
        <v>374</v>
      </c>
    </row>
    <row spans="1:6" r="9">
      <c s="4" r="A9" t="s">
        <v>375</v>
      </c>
      <c s="8" r="B9" t="n">
        <v>86.3</v>
      </c>
      <c s="8" r="D9" t="n">
        <v>86.3</v>
      </c>
      <c s="7" r="F9" t="n">
        <v>80.5</v>
      </c>
    </row>
    <row spans="1:6" r="10">
      <c s="4" r="A10" t="s">
        <v>376</v>
      </c>
      <c s="8" r="B10" t="n">
        <v>4205.7</v>
      </c>
      <c s="8" r="D10" t="n">
        <v>4205.7</v>
      </c>
      <c s="8" r="F10" t="n">
        <v>3948.3</v>
      </c>
    </row>
    <row spans="1:6" r="11">
      <c s="4" r="A11" t="s">
        <v>65</v>
      </c>
      <c s="6" r="B11" t="n">
        <v>4292</v>
      </c>
      <c s="6" r="D11" t="n">
        <v>4292</v>
      </c>
      <c s="8" r="F11" t="n">
        <v>4028.8</v>
      </c>
    </row>
    <row spans="1:6" r="12">
      <c s="4" r="A12" t="s">
        <v>377</v>
      </c>
      <c s="8" r="B12" t="n">
        <v>420.7</v>
      </c>
      <c s="8" r="D12" t="n">
        <v>420.7</v>
      </c>
      <c s="8" r="F12" t="n">
        <v>330.3</v>
      </c>
    </row>
    <row spans="1:6" r="13">
      <c s="4" r="A13" t="s">
        <v>71</v>
      </c>
      <c s="8" r="B13" t="n">
        <v>1791.2</v>
      </c>
      <c s="8" r="D13" t="n">
        <v>1791.2</v>
      </c>
      <c s="8" r="F13" t="n">
        <v>1790.7</v>
      </c>
    </row>
    <row spans="1:6" r="14">
      <c s="4" r="A14" t="s">
        <v>378</v>
      </c>
      <c s="8" r="B14" t="n">
        <v>318.7</v>
      </c>
      <c s="8" r="D14" t="n">
        <v>318.7</v>
      </c>
      <c s="6" r="F14" t="n">
        <v>245</v>
      </c>
    </row>
    <row spans="1:6" r="15">
      <c s="4" r="A15" t="s">
        <v>379</v>
      </c>
      <c s="8" r="B15" t="n">
        <v>1761.4</v>
      </c>
      <c s="8" r="D15" t="n">
        <v>1761.4</v>
      </c>
      <c s="8" r="F15" t="n">
        <v>1662.8</v>
      </c>
    </row>
    <row spans="1:6" r="16">
      <c s="4" r="A16" t="s">
        <v>380</v>
      </c>
      <c s="9" r="B16" t="n">
        <v>4292</v>
      </c>
      <c s="9" r="D16" t="n">
        <v>4292</v>
      </c>
      <c s="7" r="F16" t="n">
        <v>4028.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8"/>
    <col customWidth="1" max="5" min="5" width="21"/>
  </cols>
  <sheetData>
    <row spans="1:5" r="1">
      <c s="1" r="A1" t="s">
        <v>381</v>
      </c>
      <c s="2" r="B1" t="s">
        <v>22</v>
      </c>
      <c s="2" r="D1" t="s">
        <v>1</v>
      </c>
    </row>
    <row spans="1:5" r="2">
      <c s="2" r="B2" t="s">
        <v>382</v>
      </c>
      <c s="2" r="C2" t="s">
        <v>383</v>
      </c>
      <c s="2" r="D2" t="s">
        <v>384</v>
      </c>
      <c s="2" r="E2" t="s">
        <v>383</v>
      </c>
    </row>
    <row spans="1:5" r="3">
      <c s="3" r="A3" t="s">
        <v>385</v>
      </c>
    </row>
    <row spans="1:5" r="4">
      <c s="4" r="A4" t="s">
        <v>386</v>
      </c>
      <c s="6" r="D4" t="n">
        <v>2</v>
      </c>
    </row>
    <row spans="1:5" r="5">
      <c s="4" r="A5" t="s">
        <v>26</v>
      </c>
      <c s="7" r="B5" t="n">
        <v>1023.8</v>
      </c>
      <c s="7" r="C5" t="n">
        <v>981.1</v>
      </c>
      <c s="7" r="D5" t="n">
        <v>2876.5</v>
      </c>
      <c s="7" r="E5" t="n">
        <v>2948.7</v>
      </c>
    </row>
    <row spans="1:5" r="6">
      <c s="4" r="A6" t="s">
        <v>28</v>
      </c>
      <c s="8" r="B6" t="n">
        <v>359.4</v>
      </c>
      <c s="8" r="C6" t="n">
        <v>355.3</v>
      </c>
      <c s="8" r="D6" t="n">
        <v>1043.8</v>
      </c>
      <c s="8" r="E6" t="n">
        <v>1040.9</v>
      </c>
    </row>
    <row spans="1:5" r="7">
      <c s="4" r="A7" t="s">
        <v>29</v>
      </c>
      <c s="8" r="B7" t="n">
        <v>81.90000000000001</v>
      </c>
      <c s="8" r="C7" t="n">
        <v>76.2</v>
      </c>
      <c s="8" r="D7" t="n">
        <v>243.1</v>
      </c>
      <c s="8" r="E7" t="n">
        <v>226.5</v>
      </c>
    </row>
    <row spans="1:5" r="8">
      <c s="4" r="A8" t="s">
        <v>32</v>
      </c>
      <c s="8" r="B8" t="n">
        <v>196.4</v>
      </c>
      <c s="8" r="C8" t="n">
        <v>169.8</v>
      </c>
      <c s="8" r="D8" t="n">
        <v>524.8</v>
      </c>
      <c s="8" r="E8" t="n">
        <v>503.2</v>
      </c>
    </row>
    <row spans="1:5" r="9">
      <c s="4" r="A9" t="s">
        <v>33</v>
      </c>
      <c s="8" r="B9" t="n">
        <v>14.6</v>
      </c>
      <c s="8" r="C9" t="n">
        <v>15.7</v>
      </c>
      <c s="8" r="D9" t="n">
        <v>40.7</v>
      </c>
      <c s="8" r="E9" t="n">
        <v>42.1</v>
      </c>
    </row>
    <row spans="1:5" r="10">
      <c s="4" r="A10" t="s">
        <v>35</v>
      </c>
      <c s="8" r="B10" t="n">
        <v>29.5</v>
      </c>
      <c s="8" r="C10" t="n">
        <v>30.4</v>
      </c>
      <c s="9" r="D10" t="n">
        <v>88</v>
      </c>
      <c s="8" r="E10" t="n">
        <v>88.59999999999999</v>
      </c>
    </row>
    <row spans="1:5" r="11">
      <c s="4" r="A11" t="s">
        <v>387</v>
      </c>
    </row>
    <row spans="1:5" r="12">
      <c s="3" r="A12" t="s">
        <v>385</v>
      </c>
    </row>
    <row spans="1:5" r="13">
      <c s="4" r="A13" t="s">
        <v>388</v>
      </c>
      <c s="6" r="D13" t="n">
        <v>3</v>
      </c>
    </row>
    <row spans="1:5" r="14">
      <c s="4" r="A14" t="s">
        <v>26</v>
      </c>
      <c s="8" r="B14" t="n">
        <v>1023.8</v>
      </c>
      <c s="8" r="C14" t="n">
        <v>981.1</v>
      </c>
      <c s="7" r="D14" t="n">
        <v>2876.5</v>
      </c>
      <c s="8" r="E14" t="n">
        <v>2948.7</v>
      </c>
    </row>
    <row spans="1:5" r="15">
      <c s="4" r="A15" t="s">
        <v>28</v>
      </c>
      <c s="8" r="B15" t="n">
        <v>359.4</v>
      </c>
      <c s="8" r="C15" t="n">
        <v>355.3</v>
      </c>
      <c s="8" r="D15" t="n">
        <v>1043.8</v>
      </c>
      <c s="8" r="E15" t="n">
        <v>1040.9</v>
      </c>
    </row>
    <row spans="1:5" r="16">
      <c s="4" r="A16" t="s">
        <v>29</v>
      </c>
      <c s="8" r="B16" t="n">
        <v>81.90000000000001</v>
      </c>
      <c s="8" r="C16" t="n">
        <v>76.2</v>
      </c>
      <c s="8" r="D16" t="n">
        <v>243.1</v>
      </c>
      <c s="8" r="E16" t="n">
        <v>226.5</v>
      </c>
    </row>
    <row spans="1:5" r="17">
      <c s="4" r="A17" t="s">
        <v>32</v>
      </c>
      <c s="8" r="B17" t="n">
        <v>196.4</v>
      </c>
      <c s="8" r="C17" t="n">
        <v>169.8</v>
      </c>
      <c s="8" r="D17" t="n">
        <v>524.8</v>
      </c>
      <c s="8" r="E17" t="n">
        <v>503.2</v>
      </c>
    </row>
    <row spans="1:5" r="18">
      <c s="4" r="A18" t="s">
        <v>33</v>
      </c>
      <c s="6" r="B18" t="n">
        <v>0</v>
      </c>
      <c s="6" r="C18" t="n">
        <v>0</v>
      </c>
      <c s="6" r="D18" t="n">
        <v>0</v>
      </c>
      <c s="6" r="E18" t="n">
        <v>0</v>
      </c>
    </row>
    <row spans="1:5" r="19">
      <c s="4" r="A19" t="s">
        <v>35</v>
      </c>
      <c s="8" r="B19" t="n">
        <v>29.3</v>
      </c>
      <c s="8" r="C19" t="n">
        <v>30.1</v>
      </c>
      <c s="8" r="D19" t="n">
        <v>87.3</v>
      </c>
      <c s="8" r="E19" t="n">
        <v>87.59999999999999</v>
      </c>
    </row>
    <row spans="1:5" r="20">
      <c s="4" r="A20" t="s">
        <v>53</v>
      </c>
    </row>
    <row spans="1:5" r="21">
      <c s="3" r="A21" t="s">
        <v>385</v>
      </c>
    </row>
    <row spans="1:5" r="22">
      <c s="4" r="A22" t="s">
        <v>26</v>
      </c>
      <c s="6" r="B22" t="n">
        <v>0</v>
      </c>
      <c s="6" r="C22" t="n">
        <v>0</v>
      </c>
      <c s="6" r="D22" t="n">
        <v>0</v>
      </c>
      <c s="6" r="E22" t="n">
        <v>0</v>
      </c>
    </row>
    <row spans="1:5" r="23">
      <c s="4" r="A23" t="s">
        <v>28</v>
      </c>
      <c s="6" r="B23" t="n">
        <v>0</v>
      </c>
      <c s="6" r="C23" t="n">
        <v>0</v>
      </c>
      <c s="6" r="D23" t="n">
        <v>0</v>
      </c>
      <c s="6" r="E23" t="n">
        <v>0</v>
      </c>
    </row>
    <row spans="1:5" r="24">
      <c s="4" r="A24" t="s">
        <v>29</v>
      </c>
      <c s="6" r="B24" t="n">
        <v>0</v>
      </c>
      <c s="6" r="C24" t="n">
        <v>0</v>
      </c>
      <c s="6" r="D24" t="n">
        <v>0</v>
      </c>
      <c s="6" r="E24" t="n">
        <v>0</v>
      </c>
    </row>
    <row spans="1:5" r="25">
      <c s="4" r="A25" t="s">
        <v>32</v>
      </c>
      <c s="6" r="B25" t="n">
        <v>0</v>
      </c>
      <c s="6" r="C25" t="n">
        <v>0</v>
      </c>
      <c s="6" r="D25" t="n">
        <v>0</v>
      </c>
      <c s="6" r="E25" t="n">
        <v>0</v>
      </c>
    </row>
    <row spans="1:5" r="26">
      <c s="4" r="A26" t="s">
        <v>33</v>
      </c>
      <c s="8" r="B26" t="n">
        <v>14.6</v>
      </c>
      <c s="8" r="C26" t="n">
        <v>15.7</v>
      </c>
      <c s="8" r="D26" t="n">
        <v>40.7</v>
      </c>
      <c s="8" r="E26" t="n">
        <v>42.1</v>
      </c>
    </row>
    <row spans="1:5" r="27">
      <c s="4" r="A27" t="s">
        <v>35</v>
      </c>
      <c s="7" r="B27" t="n">
        <v>0.2</v>
      </c>
      <c s="8" r="C27" t="n">
        <v>0.3</v>
      </c>
      <c s="7" r="D27" t="n">
        <v>0.7</v>
      </c>
      <c s="6" r="E27" t="n">
        <v>1</v>
      </c>
    </row>
    <row spans="1:5" r="28">
      <c s="4" r="A28" t="s">
        <v>232</v>
      </c>
    </row>
    <row spans="1:5" r="29">
      <c s="3" r="A29" t="s">
        <v>385</v>
      </c>
    </row>
    <row spans="1:5" r="30">
      <c s="4" r="A30" t="s">
        <v>358</v>
      </c>
      <c s="4" r="B30" t="s">
        <v>359</v>
      </c>
      <c s="4" r="D30" t="s">
        <v>359</v>
      </c>
    </row>
    <row spans="1:5" r="31">
      <c s="4" r="A31" t="s">
        <v>33</v>
      </c>
      <c s="7" r="B31" t="n">
        <v>14.6</v>
      </c>
      <c s="7" r="C31" t="n">
        <v>15.7</v>
      </c>
      <c s="7" r="D31" t="n">
        <v>40.7</v>
      </c>
      <c s="7" r="E31" t="n">
        <v>42.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21"/>
    <col customWidth="1" max="5" min="5" width="21"/>
  </cols>
  <sheetData>
    <row spans="1:5" r="1">
      <c s="1" r="A1" t="s">
        <v>389</v>
      </c>
      <c s="2" r="B1" t="s">
        <v>22</v>
      </c>
      <c s="2" r="C1" t="s">
        <v>1</v>
      </c>
    </row>
    <row spans="1:5" r="2">
      <c s="2" r="B2" t="s">
        <v>390</v>
      </c>
      <c s="2" r="C2" t="s">
        <v>391</v>
      </c>
      <c s="2" r="D2" t="s">
        <v>383</v>
      </c>
      <c s="2" r="E2" t="s">
        <v>392</v>
      </c>
    </row>
    <row spans="1:5" r="3">
      <c s="4" r="A3" t="s">
        <v>232</v>
      </c>
    </row>
    <row spans="1:5" r="4">
      <c s="3" r="A4" t="s">
        <v>393</v>
      </c>
    </row>
    <row spans="1:5" r="5">
      <c s="4" r="A5" t="s">
        <v>358</v>
      </c>
      <c s="4" r="C5" t="s">
        <v>359</v>
      </c>
    </row>
    <row spans="1:5" r="6">
      <c s="4" r="A6" t="s">
        <v>394</v>
      </c>
      <c s="7" r="C6" t="n">
        <v>405.5</v>
      </c>
      <c s="7" r="E6" t="n">
        <v>382.2</v>
      </c>
    </row>
    <row spans="1:5" r="7">
      <c s="4" r="A7" t="s">
        <v>369</v>
      </c>
      <c s="7" r="C7" t="n">
        <v>20.9</v>
      </c>
      <c s="7" r="E7" t="n">
        <v>19.9</v>
      </c>
    </row>
    <row spans="1:5" r="8">
      <c s="4" r="A8" t="s">
        <v>395</v>
      </c>
    </row>
    <row spans="1:5" r="9">
      <c s="3" r="A9" t="s">
        <v>393</v>
      </c>
    </row>
    <row spans="1:5" r="10">
      <c s="4" r="A10" t="s">
        <v>396</v>
      </c>
      <c s="6" r="C10" t="n">
        <v>236</v>
      </c>
    </row>
    <row spans="1:5" r="11">
      <c s="4" r="A11" t="s">
        <v>397</v>
      </c>
      <c s="6" r="C11" t="n">
        <v>0</v>
      </c>
    </row>
    <row spans="1:5" r="12">
      <c s="4" r="A12" t="s">
        <v>398</v>
      </c>
      <c s="4" r="C12" t="s">
        <v>399</v>
      </c>
    </row>
    <row spans="1:5" r="13">
      <c s="4" r="A13" t="s">
        <v>400</v>
      </c>
      <c s="9" r="C13" t="n">
        <v>0</v>
      </c>
    </row>
    <row spans="1:5" r="14">
      <c s="4" r="A14" t="s">
        <v>401</v>
      </c>
      <c s="8" r="C14" t="n">
        <v>96.59999999999999</v>
      </c>
    </row>
    <row spans="1:5" r="15">
      <c s="4" r="A15" t="s">
        <v>402</v>
      </c>
      <c s="7" r="C15" t="n">
        <v>40.5</v>
      </c>
      <c s="7" r="D15" t="n">
        <v>40.2</v>
      </c>
    </row>
    <row spans="1:5" r="16">
      <c s="4" r="A16" t="s">
        <v>403</v>
      </c>
    </row>
    <row spans="1:5" r="17">
      <c s="3" r="A17" t="s">
        <v>393</v>
      </c>
    </row>
    <row spans="1:5" r="18">
      <c s="4" r="A18" t="s">
        <v>404</v>
      </c>
      <c s="9" r="B18"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 customWidth="1" max="6" min="6" width="14"/>
  </cols>
  <sheetData>
    <row spans="1:6" r="1">
      <c s="1" r="A1" t="s">
        <v>405</v>
      </c>
      <c s="2" r="B1" t="s">
        <v>22</v>
      </c>
      <c s="2" r="D1" t="s">
        <v>1</v>
      </c>
    </row>
    <row spans="1:6" r="2">
      <c s="2" r="B2" t="s">
        <v>23</v>
      </c>
      <c s="2" r="C2" t="s">
        <v>24</v>
      </c>
      <c s="2" r="D2" t="s">
        <v>23</v>
      </c>
      <c s="2" r="E2" t="s">
        <v>24</v>
      </c>
      <c s="2" r="F2" t="s">
        <v>43</v>
      </c>
    </row>
    <row spans="1:6" r="3">
      <c s="3" r="A3" t="s">
        <v>406</v>
      </c>
    </row>
    <row spans="1:6" r="4">
      <c s="4" r="A4" t="s">
        <v>77</v>
      </c>
      <c s="7" r="B4" t="n">
        <v>17.1</v>
      </c>
      <c s="7" r="D4" t="n">
        <v>17.1</v>
      </c>
      <c s="7" r="F4" t="n">
        <v>19.6</v>
      </c>
    </row>
    <row spans="1:6" r="5">
      <c s="4" r="A5" t="s">
        <v>407</v>
      </c>
      <c s="8" r="D5" t="n">
        <v>13.1</v>
      </c>
      <c s="9" r="E5" t="n">
        <v>0</v>
      </c>
    </row>
    <row spans="1:6" r="6">
      <c s="4" r="A6" t="s">
        <v>408</v>
      </c>
      <c s="8" r="D6" t="n">
        <v>116.1</v>
      </c>
      <c s="6" r="E6" t="n">
        <v>0</v>
      </c>
    </row>
    <row spans="1:6" r="7">
      <c s="4" r="A7" t="s">
        <v>409</v>
      </c>
    </row>
    <row spans="1:6" r="8">
      <c s="3" r="A8" t="s">
        <v>406</v>
      </c>
    </row>
    <row spans="1:6" r="9">
      <c s="4" r="A9" t="s">
        <v>410</v>
      </c>
      <c s="8" r="B9" t="n">
        <v>46.2</v>
      </c>
      <c s="7" r="C9" t="n">
        <v>9.199999999999999</v>
      </c>
      <c s="6" r="D9" t="n">
        <v>156</v>
      </c>
      <c s="8" r="E9" t="n">
        <v>9.199999999999999</v>
      </c>
    </row>
    <row spans="1:6" r="10">
      <c s="4" r="A10" t="s">
        <v>411</v>
      </c>
      <c s="8" r="B10" t="n">
        <v>40.4</v>
      </c>
      <c s="8" r="C10" t="n">
        <v>0.3</v>
      </c>
      <c s="6" r="D10" t="n">
        <v>266</v>
      </c>
      <c s="8" r="E10" t="n">
        <v>0.3</v>
      </c>
    </row>
    <row spans="1:6" r="11">
      <c s="4" r="A11" t="s">
        <v>407</v>
      </c>
      <c s="6" r="B11" t="n">
        <v>0</v>
      </c>
      <c s="8" r="D11" t="n">
        <v>13.1</v>
      </c>
    </row>
    <row spans="1:6" r="12">
      <c s="4" r="A12" t="s">
        <v>408</v>
      </c>
      <c s="8" r="B12" t="n">
        <v>9.1</v>
      </c>
      <c s="8" r="D12" t="n">
        <v>116.1</v>
      </c>
    </row>
    <row spans="1:6" r="13">
      <c s="4" r="A13" t="s">
        <v>412</v>
      </c>
    </row>
    <row spans="1:6" r="14">
      <c s="3" r="A14" t="s">
        <v>406</v>
      </c>
    </row>
    <row spans="1:6" r="15">
      <c s="4" r="A15" t="s">
        <v>410</v>
      </c>
      <c s="8" r="B15" t="n">
        <v>4.1</v>
      </c>
      <c s="8" r="C15" t="n">
        <v>3.4</v>
      </c>
      <c s="6" r="D15" t="n">
        <v>7</v>
      </c>
      <c s="8" r="E15" t="n">
        <v>3.4</v>
      </c>
    </row>
    <row spans="1:6" r="16">
      <c s="4" r="A16" t="s">
        <v>411</v>
      </c>
      <c s="8" r="B16" t="n">
        <v>1.4</v>
      </c>
      <c s="8" r="C16" t="n">
        <v>0.1</v>
      </c>
      <c s="8" r="D16" t="n">
        <v>1.9</v>
      </c>
      <c s="8" r="E16" t="n">
        <v>0.1</v>
      </c>
    </row>
    <row spans="1:6" r="17">
      <c s="4" r="A17" t="s">
        <v>413</v>
      </c>
    </row>
    <row spans="1:6" r="18">
      <c s="3" r="A18" t="s">
        <v>406</v>
      </c>
    </row>
    <row spans="1:6" r="19">
      <c s="4" r="A19" t="s">
        <v>414</v>
      </c>
      <c s="8" r="B19" t="n">
        <v>91.40000000000001</v>
      </c>
      <c s="8" r="C19" t="n">
        <v>96.90000000000001</v>
      </c>
      <c s="8" r="D19" t="n">
        <v>308.8</v>
      </c>
      <c s="8" r="E19" t="n">
        <v>290.1</v>
      </c>
    </row>
    <row spans="1:6" r="20">
      <c s="4" r="A20" t="s">
        <v>415</v>
      </c>
      <c s="8" r="B20" t="n">
        <v>10.8</v>
      </c>
      <c s="8" r="C20" t="n">
        <v>10.7</v>
      </c>
      <c s="8" r="D20" t="n">
        <v>28.5</v>
      </c>
      <c s="8" r="E20" t="n">
        <v>24.6</v>
      </c>
    </row>
    <row spans="1:6" r="21">
      <c s="4" r="A21" t="s">
        <v>416</v>
      </c>
    </row>
    <row spans="1:6" r="22">
      <c s="3" r="A22" t="s">
        <v>406</v>
      </c>
    </row>
    <row spans="1:6" r="23">
      <c s="4" r="A23" t="s">
        <v>410</v>
      </c>
      <c s="8" r="B23" t="n">
        <v>15.5</v>
      </c>
      <c s="8" r="C23" t="n">
        <v>19.9</v>
      </c>
      <c s="8" r="D23" t="n">
        <v>45.4</v>
      </c>
      <c s="8" r="E23" t="n">
        <v>60.1</v>
      </c>
    </row>
    <row spans="1:6" r="24">
      <c s="4" r="A24" t="s">
        <v>411</v>
      </c>
      <c s="6" r="B24" t="n">
        <v>6</v>
      </c>
      <c s="8" r="C24" t="n">
        <v>6.2</v>
      </c>
      <c s="8" r="D24" t="n">
        <v>16.5</v>
      </c>
      <c s="8" r="E24" t="n">
        <v>17.7</v>
      </c>
    </row>
    <row spans="1:6" r="25">
      <c s="4" r="A25" t="s">
        <v>417</v>
      </c>
      <c s="8" r="B25" t="n">
        <v>1.3</v>
      </c>
      <c s="7" r="C25" t="n">
        <v>1.2</v>
      </c>
      <c s="6" r="D25" t="n">
        <v>4</v>
      </c>
      <c s="7" r="E25" t="n">
        <v>3.9</v>
      </c>
    </row>
    <row spans="1:6" r="26">
      <c s="4" r="A26" t="s">
        <v>266</v>
      </c>
    </row>
    <row spans="1:6" r="27">
      <c s="3" r="A27" t="s">
        <v>406</v>
      </c>
    </row>
    <row spans="1:6" r="28">
      <c s="4" r="A28" t="s">
        <v>77</v>
      </c>
      <c s="7" r="B28" t="n">
        <v>17.1</v>
      </c>
      <c s="7" r="D28" t="n">
        <v>17.1</v>
      </c>
      <c s="7" r="F28" t="n">
        <v>1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v>
      </c>
      <c s="2" r="B1" t="s">
        <v>1</v>
      </c>
    </row>
    <row spans="1:3" r="2">
      <c s="2" r="B2" t="s">
        <v>23</v>
      </c>
      <c s="2" r="C2" t="s">
        <v>24</v>
      </c>
    </row>
    <row spans="1:3" r="3">
      <c s="3" r="A3" t="s">
        <v>98</v>
      </c>
    </row>
    <row spans="1:3" r="4">
      <c s="4" r="A4" t="s">
        <v>39</v>
      </c>
      <c s="9" r="B4" t="n">
        <v>306</v>
      </c>
      <c s="9" r="C4" t="n">
        <v>297</v>
      </c>
    </row>
    <row spans="1:3" r="5">
      <c s="3" r="A5" t="s">
        <v>99</v>
      </c>
    </row>
    <row spans="1:3" r="6">
      <c s="4" r="A6" t="s">
        <v>29</v>
      </c>
      <c s="6" r="B6" t="n">
        <v>249</v>
      </c>
      <c s="8" r="C6" t="n">
        <v>239.6</v>
      </c>
    </row>
    <row spans="1:3" r="7">
      <c s="4" r="A7" t="s">
        <v>100</v>
      </c>
      <c s="8" r="B7" t="n">
        <v>248.6</v>
      </c>
      <c s="8" r="C7" t="n">
        <v>49.4</v>
      </c>
    </row>
    <row spans="1:3" r="8">
      <c s="4" r="A8" t="s">
        <v>101</v>
      </c>
      <c s="8" r="B8" t="n">
        <v>-6.4</v>
      </c>
      <c s="8" r="C8" t="n">
        <v>-105.9</v>
      </c>
    </row>
    <row spans="1:3" r="9">
      <c s="4" r="A9" t="s">
        <v>102</v>
      </c>
      <c s="6" r="B9" t="n">
        <v>-13</v>
      </c>
      <c s="8" r="C9" t="n">
        <v>-11.5</v>
      </c>
    </row>
    <row spans="1:3" r="10">
      <c s="4" r="A10" t="s">
        <v>103</v>
      </c>
      <c s="8" r="B10" t="n">
        <v>-116.1</v>
      </c>
      <c s="6" r="C10" t="n">
        <v>0</v>
      </c>
    </row>
    <row spans="1:3" r="11">
      <c s="3" r="A11" t="s">
        <v>104</v>
      </c>
    </row>
    <row spans="1:3" r="12">
      <c s="4" r="A12" t="s">
        <v>105</v>
      </c>
      <c s="8" r="B12" t="n">
        <v>13.1</v>
      </c>
      <c s="8" r="C12" t="n">
        <v>27.5</v>
      </c>
    </row>
    <row spans="1:3" r="13">
      <c s="4" r="A13" t="s">
        <v>59</v>
      </c>
      <c s="8" r="B13" t="n">
        <v>37.5</v>
      </c>
      <c s="8" r="C13" t="n">
        <v>-1.5</v>
      </c>
    </row>
    <row spans="1:3" r="14">
      <c s="4" r="A14" t="s">
        <v>106</v>
      </c>
      <c s="8" r="B14" t="n">
        <v>-75.2</v>
      </c>
      <c s="8" r="C14" t="n">
        <v>27.9</v>
      </c>
    </row>
    <row spans="1:3" r="15">
      <c s="4" r="A15" t="s">
        <v>107</v>
      </c>
      <c s="8" r="B15" t="n">
        <v>16.1</v>
      </c>
      <c s="8" r="C15" t="n">
        <v>10.2</v>
      </c>
    </row>
    <row spans="1:3" r="16">
      <c s="4" r="A16" t="s">
        <v>78</v>
      </c>
      <c s="8" r="B16" t="n">
        <v>-12.2</v>
      </c>
      <c s="8" r="C16" t="n">
        <v>-28.1</v>
      </c>
    </row>
    <row spans="1:3" r="17">
      <c s="4" r="A17" t="s">
        <v>108</v>
      </c>
      <c s="8" r="B17" t="n">
        <v>0.8</v>
      </c>
      <c s="8" r="C17" t="n">
        <v>51.3</v>
      </c>
    </row>
    <row spans="1:3" r="18">
      <c s="4" r="A18" t="s">
        <v>109</v>
      </c>
      <c s="8" r="B18" t="n">
        <v>-5.8</v>
      </c>
      <c s="8" r="C18" t="n">
        <v>0.9</v>
      </c>
    </row>
    <row spans="1:3" r="19">
      <c s="4" r="A19" t="s">
        <v>110</v>
      </c>
      <c s="8" r="B19" t="n">
        <v>-27.8</v>
      </c>
      <c s="8" r="C19" t="n">
        <v>-47.9</v>
      </c>
    </row>
    <row spans="1:3" r="20">
      <c s="4" r="A20" t="s">
        <v>111</v>
      </c>
      <c s="8" r="B20" t="n">
        <v>614.6</v>
      </c>
      <c s="8" r="C20" t="n">
        <v>508.9</v>
      </c>
    </row>
    <row spans="1:3" r="21">
      <c s="3" r="A21" t="s">
        <v>112</v>
      </c>
    </row>
    <row spans="1:3" r="22">
      <c s="4" r="A22" t="s">
        <v>113</v>
      </c>
      <c s="8" r="B22" t="n">
        <v>-322.5</v>
      </c>
      <c s="8" r="C22" t="n">
        <v>-368.8</v>
      </c>
    </row>
    <row spans="1:3" r="23">
      <c s="4" r="A23" t="s">
        <v>114</v>
      </c>
      <c s="8" r="B23" t="n">
        <v>-10.4</v>
      </c>
      <c s="8" r="C23" t="n">
        <v>-3.5</v>
      </c>
    </row>
    <row spans="1:3" r="24">
      <c s="4" r="A24" t="s">
        <v>115</v>
      </c>
      <c s="8" r="B24" t="n">
        <v>31.7</v>
      </c>
      <c s="6" r="C24" t="n">
        <v>0</v>
      </c>
    </row>
    <row spans="1:3" r="25">
      <c s="4" r="A25" t="s">
        <v>116</v>
      </c>
      <c s="8" r="B25" t="n">
        <v>13.1</v>
      </c>
      <c s="6" r="C25" t="n">
        <v>0</v>
      </c>
    </row>
    <row spans="1:3" r="26">
      <c s="4" r="A26" t="s">
        <v>110</v>
      </c>
      <c s="8" r="B26" t="n">
        <v>2.9</v>
      </c>
      <c s="8" r="C26" t="n">
        <v>1.6</v>
      </c>
    </row>
    <row spans="1:3" r="27">
      <c s="4" r="A27" t="s">
        <v>117</v>
      </c>
      <c s="8" r="B27" t="n">
        <v>-285.2</v>
      </c>
      <c s="8" r="C27" t="n">
        <v>-370.7</v>
      </c>
    </row>
    <row spans="1:3" r="28">
      <c s="3" r="A28" t="s">
        <v>118</v>
      </c>
    </row>
    <row spans="1:3" r="29">
      <c s="4" r="A29" t="s">
        <v>119</v>
      </c>
      <c s="6" r="B29" t="n">
        <v>-320</v>
      </c>
      <c s="6" r="C29" t="n">
        <v>-180</v>
      </c>
    </row>
    <row spans="1:3" r="30">
      <c s="4" r="A30" t="s">
        <v>120</v>
      </c>
      <c s="8" r="B30" t="n">
        <v>-0.9</v>
      </c>
      <c s="8" r="C30" t="n">
        <v>-0.9</v>
      </c>
    </row>
    <row spans="1:3" r="31">
      <c s="4" r="A31" t="s">
        <v>121</v>
      </c>
      <c s="6" r="B31" t="n">
        <v>0</v>
      </c>
      <c s="6" r="C31" t="n">
        <v>250</v>
      </c>
    </row>
    <row spans="1:3" r="32">
      <c s="4" r="A32" t="s">
        <v>122</v>
      </c>
      <c s="8" r="B32" t="n">
        <v>-39.5</v>
      </c>
      <c s="8" r="C32" t="n">
        <v>-223.1</v>
      </c>
    </row>
    <row spans="1:3" r="33">
      <c s="4" r="A33" t="s">
        <v>123</v>
      </c>
      <c s="8" r="B33" t="n">
        <v>-2.5</v>
      </c>
      <c s="8" r="C33" t="n">
        <v>-2.7</v>
      </c>
    </row>
    <row spans="1:3" r="34">
      <c s="4" r="A34" t="s">
        <v>110</v>
      </c>
      <c s="8" r="B34" t="n">
        <v>18.6</v>
      </c>
      <c s="8" r="C34" t="n">
        <v>5.2</v>
      </c>
    </row>
    <row spans="1:3" r="35">
      <c s="4" r="A35" t="s">
        <v>124</v>
      </c>
      <c s="8" r="B35" t="n">
        <v>-344.3</v>
      </c>
      <c s="8" r="C35" t="n">
        <v>-151.5</v>
      </c>
    </row>
    <row spans="1:3" r="36">
      <c s="4" r="A36" t="s">
        <v>125</v>
      </c>
      <c s="8" r="B36" t="n">
        <v>-14.9</v>
      </c>
      <c s="8" r="C36" t="n">
        <v>-13.3</v>
      </c>
    </row>
    <row spans="1:3" r="37">
      <c s="4" r="A37" t="s">
        <v>126</v>
      </c>
      <c s="8" r="B37" t="n">
        <v>27.1</v>
      </c>
      <c s="6" r="C37" t="n">
        <v>24</v>
      </c>
    </row>
    <row spans="1:3" r="38">
      <c s="4" r="A38" t="s">
        <v>127</v>
      </c>
      <c s="7" r="B38" t="n">
        <v>12.2</v>
      </c>
      <c s="7" r="C38" t="n">
        <v>10.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s="1" r="A1" t="s">
        <v>418</v>
      </c>
      <c s="2" r="B1" t="s">
        <v>382</v>
      </c>
    </row>
    <row spans="1:2" r="2">
      <c s="3" r="A2" t="s">
        <v>419</v>
      </c>
    </row>
    <row spans="1:2" r="3">
      <c s="4" r="A3" t="s">
        <v>420</v>
      </c>
      <c s="7" r="B3" t="n">
        <v>1023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 customWidth="1" max="5" min="5" width="14"/>
    <col customWidth="1" max="6" min="6" width="14"/>
    <col customWidth="1" max="7" min="7" width="21"/>
  </cols>
  <sheetData>
    <row spans="1:7" r="1">
      <c s="1" r="A1" t="s">
        <v>421</v>
      </c>
      <c s="2" r="B1" t="s">
        <v>422</v>
      </c>
      <c s="2" r="G1" t="s">
        <v>423</v>
      </c>
    </row>
    <row spans="1:7" r="2">
      <c s="2" r="B2" t="s">
        <v>382</v>
      </c>
      <c s="2" r="C2" t="s">
        <v>424</v>
      </c>
      <c s="2" r="D2" t="s">
        <v>392</v>
      </c>
      <c s="2" r="E2" t="s">
        <v>425</v>
      </c>
      <c s="2" r="F2" t="s">
        <v>426</v>
      </c>
      <c s="2" r="G2" t="s">
        <v>392</v>
      </c>
    </row>
    <row spans="1:7" r="3">
      <c s="4" r="A3" t="s">
        <v>427</v>
      </c>
    </row>
    <row spans="1:7" r="4">
      <c s="3" r="A4" t="s">
        <v>428</v>
      </c>
    </row>
    <row spans="1:7" r="5">
      <c s="4" r="A5" t="s">
        <v>429</v>
      </c>
      <c s="6" r="B5" t="n">
        <v>23</v>
      </c>
    </row>
    <row spans="1:7" r="6">
      <c s="4" r="A6" t="s">
        <v>430</v>
      </c>
    </row>
    <row spans="1:7" r="7">
      <c s="3" r="A7" t="s">
        <v>428</v>
      </c>
    </row>
    <row spans="1:7" r="8">
      <c s="4" r="A8" t="s">
        <v>431</v>
      </c>
      <c s="4" r="B8" t="s">
        <v>432</v>
      </c>
    </row>
    <row spans="1:7" r="9">
      <c s="4" r="A9" t="s">
        <v>433</v>
      </c>
      <c s="4" r="F9" t="s">
        <v>434</v>
      </c>
    </row>
    <row spans="1:7" r="10">
      <c s="4" r="A10" t="s">
        <v>435</v>
      </c>
    </row>
    <row spans="1:7" r="11">
      <c s="3" r="A11" t="s">
        <v>428</v>
      </c>
    </row>
    <row spans="1:7" r="12">
      <c s="4" r="A12" t="s">
        <v>436</v>
      </c>
      <c s="4" r="G12" t="s">
        <v>437</v>
      </c>
    </row>
    <row spans="1:7" r="13">
      <c s="4" r="A13" t="s">
        <v>438</v>
      </c>
      <c s="10" r="G13" t="n">
        <v>0.667</v>
      </c>
    </row>
    <row spans="1:7" r="14">
      <c s="4" r="A14" t="s">
        <v>439</v>
      </c>
    </row>
    <row spans="1:7" r="15">
      <c s="3" r="A15" t="s">
        <v>428</v>
      </c>
    </row>
    <row spans="1:7" r="16">
      <c s="4" r="A16" t="s">
        <v>440</v>
      </c>
      <c s="4" r="G16" t="s">
        <v>441</v>
      </c>
    </row>
    <row spans="1:7" r="17">
      <c s="4" r="A17" t="s">
        <v>442</v>
      </c>
      <c s="4" r="D17" t="s">
        <v>443</v>
      </c>
    </row>
    <row spans="1:7" r="18">
      <c s="4" r="A18" t="s">
        <v>444</v>
      </c>
    </row>
    <row spans="1:7" r="19">
      <c s="3" r="A19" t="s">
        <v>428</v>
      </c>
    </row>
    <row spans="1:7" r="20">
      <c s="4" r="A20" t="s">
        <v>440</v>
      </c>
      <c s="4" r="G20" t="s">
        <v>445</v>
      </c>
    </row>
    <row spans="1:7" r="21">
      <c s="4" r="A21" t="s">
        <v>446</v>
      </c>
    </row>
    <row spans="1:7" r="22">
      <c s="3" r="A22" t="s">
        <v>447</v>
      </c>
    </row>
    <row spans="1:7" r="23">
      <c s="4" r="A23" t="s">
        <v>448</v>
      </c>
      <c s="6" r="E23" t="n">
        <v>7</v>
      </c>
    </row>
    <row spans="1:7" r="24">
      <c s="4" r="A24" t="s">
        <v>449</v>
      </c>
    </row>
    <row spans="1:7" r="25">
      <c s="3" r="A25" t="s">
        <v>447</v>
      </c>
    </row>
    <row spans="1:7" r="26">
      <c s="4" r="A26" t="s">
        <v>450</v>
      </c>
      <c s="4" r="C26" t="s">
        <v>451</v>
      </c>
    </row>
    <row spans="1:7" r="27">
      <c s="4" r="A27" t="s">
        <v>452</v>
      </c>
    </row>
    <row spans="1:7" r="28">
      <c s="3" r="A28" t="s">
        <v>447</v>
      </c>
    </row>
    <row spans="1:7" r="29">
      <c s="4" r="A29" t="s">
        <v>453</v>
      </c>
      <c s="9" r="B29" t="n">
        <v>55</v>
      </c>
    </row>
    <row spans="1:7" r="30">
      <c s="4" r="A30" t="s">
        <v>454</v>
      </c>
    </row>
    <row spans="1:7" r="31">
      <c s="3" r="A31" t="s">
        <v>447</v>
      </c>
    </row>
    <row spans="1:7" r="32">
      <c s="4" r="A32" t="s">
        <v>453</v>
      </c>
      <c s="6" r="B32" t="n">
        <v>75</v>
      </c>
    </row>
    <row spans="1:7" r="33">
      <c s="4" r="A33" t="s">
        <v>455</v>
      </c>
    </row>
    <row spans="1:7" r="34">
      <c s="3" r="A34" t="s">
        <v>456</v>
      </c>
    </row>
    <row spans="1:7" r="35">
      <c s="4" r="A35" t="s">
        <v>457</v>
      </c>
      <c s="8" r="B35" t="n">
        <v>16.7</v>
      </c>
      <c s="7" r="D35" t="n">
        <v>16.9</v>
      </c>
      <c s="7" r="G35" t="n">
        <v>16.9</v>
      </c>
    </row>
    <row spans="1:7" r="36">
      <c s="4" r="A36" t="s">
        <v>458</v>
      </c>
      <c s="7" r="B36" t="n">
        <v>5.6</v>
      </c>
      <c s="7" r="D36" t="n">
        <v>5.6</v>
      </c>
      <c s="7" r="G36" t="n">
        <v>5.6</v>
      </c>
    </row>
  </sheetData>
  <mergeCells count="2">
    <mergeCell ref="A1:A2"/>
    <mergeCell ref="B1:F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5"/>
    <col customWidth="1" max="3" min="3" width="14"/>
  </cols>
  <sheetData>
    <row spans="1:3" r="1">
      <c s="1" r="A1" t="s">
        <v>459</v>
      </c>
      <c s="2" r="B1" t="s">
        <v>1</v>
      </c>
    </row>
    <row spans="1:3" r="2">
      <c s="2" r="B2" t="s">
        <v>23</v>
      </c>
      <c s="2" r="C2" t="s">
        <v>24</v>
      </c>
    </row>
    <row spans="1:3" r="3">
      <c s="3" r="A3" t="s">
        <v>181</v>
      </c>
    </row>
    <row spans="1:3" r="4">
      <c s="4" r="A4" t="s">
        <v>460</v>
      </c>
      <c s="7" r="B4" t="n">
        <v>-62.9</v>
      </c>
      <c s="7" r="C4" t="n">
        <v>-60.6</v>
      </c>
    </row>
    <row spans="1:3" r="5">
      <c s="4" r="A5" t="s">
        <v>461</v>
      </c>
      <c s="8" r="B5" t="n">
        <v>-0.1</v>
      </c>
      <c s="8" r="C5" t="n">
        <v>-58.7</v>
      </c>
    </row>
    <row spans="1:3" r="6">
      <c s="4" r="A6" t="s">
        <v>462</v>
      </c>
      <c s="7" r="B6" t="n">
        <v>5.3</v>
      </c>
      <c s="9" r="C6" t="n">
        <v>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23"/>
  </cols>
  <sheetData>
    <row spans="1:2" r="1">
      <c s="1" r="A1" t="s">
        <v>463</v>
      </c>
      <c s="2" r="B1" t="s">
        <v>422</v>
      </c>
    </row>
    <row spans="1:2" r="2">
      <c s="2" r="B2" t="s">
        <v>464</v>
      </c>
    </row>
    <row spans="1:2" r="3">
      <c s="3" r="A3" t="s">
        <v>465</v>
      </c>
    </row>
    <row spans="1:2" r="4">
      <c s="4" r="A4" t="s">
        <v>466</v>
      </c>
      <c s="4" r="B4" t="s">
        <v>467</v>
      </c>
    </row>
    <row spans="1:2" r="5">
      <c s="4" r="A5" t="s">
        <v>468</v>
      </c>
      <c s="6" r="B5" t="n">
        <v>170</v>
      </c>
    </row>
    <row spans="1:2" r="6">
      <c s="4" r="A6" t="s">
        <v>469</v>
      </c>
      <c s="9" r="B6" t="n">
        <v>255</v>
      </c>
    </row>
    <row spans="1:2" r="7">
      <c s="4" r="A7" t="s">
        <v>470</v>
      </c>
      <c s="4" r="B7" t="s">
        <v>471</v>
      </c>
    </row>
    <row spans="1:2" r="8">
      <c s="4" r="A8" t="s">
        <v>472</v>
      </c>
      <c s="4" r="B8"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8</v>
      </c>
      <c s="2" r="B1" t="s">
        <v>1</v>
      </c>
    </row>
    <row spans="1:2" r="2">
      <c s="2" r="B2" t="s">
        <v>23</v>
      </c>
    </row>
    <row spans="1:2" r="3">
      <c s="3" r="A3" t="s">
        <v>129</v>
      </c>
    </row>
    <row spans="1:2" r="4">
      <c s="4" r="A4" t="s">
        <v>130</v>
      </c>
      <c s="4" r="B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32</v>
      </c>
      <c s="2" r="B1" t="s">
        <v>1</v>
      </c>
    </row>
    <row spans="1:2" r="2">
      <c s="2" r="B2" t="s">
        <v>23</v>
      </c>
    </row>
    <row spans="1:2" r="3">
      <c s="3" r="A3" t="s">
        <v>133</v>
      </c>
    </row>
    <row spans="1:2" r="4">
      <c s="4" r="A4" t="s">
        <v>134</v>
      </c>
      <c s="4" r="B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36</v>
      </c>
      <c s="2" r="B1" t="s">
        <v>1</v>
      </c>
    </row>
    <row spans="1:2" r="2">
      <c s="2" r="B2" t="s">
        <v>23</v>
      </c>
    </row>
    <row spans="1:2" r="3">
      <c s="3" r="A3" t="s">
        <v>137</v>
      </c>
    </row>
    <row spans="1:2" r="4">
      <c s="4" r="A4" t="s">
        <v>138</v>
      </c>
      <c s="4" r="B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40</v>
      </c>
      <c s="2" r="B1" t="s">
        <v>1</v>
      </c>
    </row>
    <row spans="1:2" r="2">
      <c s="2" r="B2" t="s">
        <v>23</v>
      </c>
    </row>
    <row spans="1:2" r="3">
      <c s="3" r="A3" t="s">
        <v>141</v>
      </c>
    </row>
    <row spans="1:2" r="4">
      <c s="4" r="A4" t="s">
        <v>142</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densed Consolidated Income S</vt:lpstr>
      <vt:lpstr>Condensed Consolidated Balance </vt:lpstr>
      <vt:lpstr>Condensed Consolidated Balance4</vt:lpstr>
      <vt:lpstr>Condensed Consolidated Statemen</vt:lpstr>
      <vt:lpstr>General Information</vt:lpstr>
      <vt:lpstr>Dispositions</vt:lpstr>
      <vt:lpstr>Common Equity</vt:lpstr>
      <vt:lpstr>Short-term Debt and Lines of Cr</vt:lpstr>
      <vt:lpstr>Materials, Supplies, and Invent</vt:lpstr>
      <vt:lpstr>Fair Value Measurements</vt:lpstr>
      <vt:lpstr>Derivative Instruments</vt:lpstr>
      <vt:lpstr>Employee Benefits</vt:lpstr>
      <vt:lpstr>Investment in American Transmis</vt:lpstr>
      <vt:lpstr>Segment Information</vt:lpstr>
      <vt:lpstr>Variable Interest Entities</vt:lpstr>
      <vt:lpstr>Related Parties</vt:lpstr>
      <vt:lpstr>Commitments and Contingencies</vt:lpstr>
      <vt:lpstr>Supplemental Cash Flow Informat</vt:lpstr>
      <vt:lpstr>Regulatory Environment</vt:lpstr>
      <vt:lpstr>New Accounting Pronouncements</vt:lpstr>
      <vt:lpstr>General Information (Policies)</vt:lpstr>
      <vt:lpstr>Short-term Debt and Lines of 23</vt:lpstr>
      <vt:lpstr>Materials, Supplies, and Inve24</vt:lpstr>
      <vt:lpstr>Fair Value Measurements (Tables</vt:lpstr>
      <vt:lpstr>Derivative Instruments (Tables)</vt:lpstr>
      <vt:lpstr>Employee Benefits (Tables)</vt:lpstr>
      <vt:lpstr>Investment in American Transm28</vt:lpstr>
      <vt:lpstr>Segment Information (Tables)</vt:lpstr>
      <vt:lpstr>Related Parties (Tables)</vt:lpstr>
      <vt:lpstr>Commitments and Contingencies (</vt:lpstr>
      <vt:lpstr>Supplemental Cash Flow Inform32</vt:lpstr>
      <vt:lpstr>Dispositions (Details)</vt:lpstr>
      <vt:lpstr>Short-term Debt and Lines of 34</vt:lpstr>
      <vt:lpstr>Short-term Debt and Lines of 35</vt:lpstr>
      <vt:lpstr>Materials, Supplies, and Inve36</vt:lpstr>
      <vt:lpstr>Fair Value Measurements - Asset</vt:lpstr>
      <vt:lpstr>Fair Value Measurements - Level</vt:lpstr>
      <vt:lpstr>Fair Value Measurements - Finan</vt:lpstr>
      <vt:lpstr>Derivative Instruments - Deriva</vt:lpstr>
      <vt:lpstr>Derivative Instruments - Gains </vt:lpstr>
      <vt:lpstr>Derivative Instruments - Offset</vt:lpstr>
      <vt:lpstr>Employee Benefits (Details)</vt:lpstr>
      <vt:lpstr>Investment in American Transm44</vt:lpstr>
      <vt:lpstr>Investment in American Transm45</vt:lpstr>
      <vt:lpstr>Investment in American Transm46</vt:lpstr>
      <vt:lpstr>Segment Information (Details)</vt:lpstr>
      <vt:lpstr>Variable Interest Entities (Det</vt:lpstr>
      <vt:lpstr>Related Parties (Details)</vt:lpstr>
      <vt:lpstr>Commitments and Contingencies -</vt:lpstr>
      <vt:lpstr>Commitments and Contingencies51</vt:lpstr>
      <vt:lpstr>Supplemental Cash Flow Inform52</vt:lpstr>
      <vt:lpstr>Regulatory Environment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4T11:15:16Z</dcterms:created>
  <dcterms:modified xmlns:dcterms="http://purl.org/dc/terms/" xmlns:xsi="http://www.w3.org/2001/XMLSchema-instance" xsi:type="dcterms:W3CDTF">2016-11-04T11:15:16Z</dcterms:modified>
  <dc:title xmlns:dc="http://purl.org/dc/elements/1.1/">Untitled</dc:title>
  <dc:description xmlns:dc="http://purl.org/dc/elements/1.1/"/>
  <dc:subject xmlns:dc="http://purl.org/dc/elements/1.1/"/>
  <cp:keywords/>
  <cp:category/>
</cp:coreProperties>
</file>